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 OF CONSOLIDATED COMPR" sheetId="5" r:id="rId5"/>
    <s:sheet name="CONSOLIDATED STATEMENTS OF STOC" sheetId="6" r:id="rId6"/>
    <s:sheet name="CONSOLIDATED STATEMENTS OF STO7" sheetId="7" r:id="rId7"/>
    <s:sheet name="CONSOLIDATED STATEMENTS OF CASH" sheetId="8" r:id="rId8"/>
    <s:sheet name="Basis of Presentation" sheetId="9" r:id="rId9"/>
    <s:sheet name="Transactions with Related Parti" sheetId="10" r:id="rId10"/>
    <s:sheet name="Vessels" sheetId="11" r:id="rId11"/>
    <s:sheet name="Deferred Charges" sheetId="12" r:id="rId12"/>
    <s:sheet name="Long-Term Debt" sheetId="13" r:id="rId13"/>
    <s:sheet name="Interest and Finance Costs, net" sheetId="14" r:id="rId14"/>
    <s:sheet name="Stockholders' Equity" sheetId="15" r:id="rId15"/>
    <s:sheet name="Accumulated other comprehensive" sheetId="16" r:id="rId16"/>
    <s:sheet name="Earnings_Loss per Common Share" sheetId="17" r:id="rId17"/>
    <s:sheet name="Commitments and Contingencies" sheetId="18" r:id="rId18"/>
    <s:sheet name="Financial Instruments" sheetId="19" r:id="rId19"/>
    <s:sheet name="Subsequent Events" sheetId="20" r:id="rId20"/>
    <s:sheet name="Basis of Presentation (Policies" sheetId="21" r:id="rId21"/>
    <s:sheet name="Transactions with Related Par22" sheetId="22" r:id="rId22"/>
    <s:sheet name="Long-Term Debt (Tables)" sheetId="23" r:id="rId23"/>
    <s:sheet name="Interest and Finance Costs, n24" sheetId="24" r:id="rId24"/>
    <s:sheet name="Earnings_Loss per Common Share " sheetId="25" r:id="rId25"/>
    <s:sheet name="Commitments and Contingencies (" sheetId="26" r:id="rId26"/>
    <s:sheet name="Financial Instruments (Tables)" sheetId="27" r:id="rId27"/>
    <s:sheet name="Transactions with Related Par28" sheetId="28" r:id="rId28"/>
    <s:sheet name="Transactions with Related Par29" sheetId="29" r:id="rId29"/>
    <s:sheet name="Transactions with Related Par30" sheetId="30" r:id="rId30"/>
    <s:sheet name="Transactions with Related Par31" sheetId="31" r:id="rId31"/>
    <s:sheet name="Transactions with Related Par32" sheetId="32" r:id="rId32"/>
    <s:sheet name="Transactions with Related Par33" sheetId="33" r:id="rId33"/>
    <s:sheet name="Vessels (Details)" sheetId="34" r:id="rId34"/>
    <s:sheet name="Deferred Charges (Details)" sheetId="35" r:id="rId35"/>
    <s:sheet name="Long-Term Debt (Table) (Details" sheetId="36" r:id="rId36"/>
    <s:sheet name="Long-Term Debt - Weighted-Avera" sheetId="37" r:id="rId37"/>
    <s:sheet name="Long-Term Debt - Principal Paym" sheetId="38" r:id="rId38"/>
    <s:sheet name="Long-Term Debt - Credit Facilit" sheetId="39" r:id="rId39"/>
    <s:sheet name="Long-Term Debt - Term Bank Loan" sheetId="40" r:id="rId40"/>
    <s:sheet name="Long-Term Debt - Covenants (Det" sheetId="41" r:id="rId41"/>
    <s:sheet name="Interest and Finance Costs, n42" sheetId="42" r:id="rId42"/>
    <s:sheet name="Interest and Finance Costs, n43" sheetId="43" r:id="rId43"/>
    <s:sheet name="Stockholders' Equity (Details)" sheetId="44" r:id="rId44"/>
    <s:sheet name="Accumulated other comprehensi45" sheetId="45" r:id="rId45"/>
    <s:sheet name="Earnings_Loss per Common Shar46" sheetId="46" r:id="rId46"/>
    <s:sheet name="Commitments and Contingencies47" sheetId="47" r:id="rId47"/>
    <s:sheet name="Commitments and Contingencies48" sheetId="48" r:id="rId48"/>
    <s:sheet name="Financial Instruments - Fair Va" sheetId="49" r:id="rId49"/>
    <s:sheet name="Financial Instruments - Balance" sheetId="50" r:id="rId50"/>
    <s:sheet name="Financial Instruments - Derivat" sheetId="51" r:id="rId51"/>
    <s:sheet name="Financial Instruments - Deriv52" sheetId="52" r:id="rId52"/>
    <s:sheet name="Financial Instruments - Deriv53" sheetId="53" r:id="rId53"/>
    <s:sheet name="Financial Instruments - Fair 54" sheetId="54" r:id="rId54"/>
    <s:sheet name="Financial Instrument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81">
  <si>
    <t>Document and Entity Information - Jun. 30, 2015 - shares</t>
  </si>
  <si>
    <t>Total</t>
  </si>
  <si>
    <t>Document And Entity Information [Abstract]</t>
  </si>
  <si>
    <t>Document Type</t>
  </si>
  <si>
    <t>6-K</t>
  </si>
  <si>
    <t>Amendment Flag</t>
  </si>
  <si>
    <t>false</t>
  </si>
  <si>
    <t>Document Period End Date</t>
  </si>
  <si>
    <t>Jun. 30,
		2015</t>
  </si>
  <si>
    <t>Document Fiscal Year Focus</t>
  </si>
  <si>
    <t>Document Fiscal Period Focus</t>
  </si>
  <si>
    <t>Q2</t>
  </si>
  <si>
    <t>Entity Registrant Name</t>
  </si>
  <si>
    <t>TSAKOS ENERGY NAVIGATION LTD</t>
  </si>
  <si>
    <t>Entity Central Index Key</t>
  </si>
  <si>
    <t>Trading Symbol</t>
  </si>
  <si>
    <t>TNP</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DENSED CONSOLIDATED BALANCE SHEETS (UNAUDITED) - USD ($) $ in Thousands</t>
  </si>
  <si>
    <t>Jun. 30, 2015</t>
  </si>
  <si>
    <t>Dec. 31, 2014</t>
  </si>
  <si>
    <t>CURRENT ASSETS:</t>
  </si>
  <si>
    <t>Cash and cash equivalents</t>
  </si>
  <si>
    <t>Restricted cash</t>
  </si>
  <si>
    <t>Accounts receivable, net</t>
  </si>
  <si>
    <t>Due from related companies (Note 2)</t>
  </si>
  <si>
    <t>Advances and other</t>
  </si>
  <si>
    <t>Inventories</t>
  </si>
  <si>
    <t>Vessels held for sale (Note 3)</t>
  </si>
  <si>
    <t>Prepaid insurance and other</t>
  </si>
  <si>
    <t>Current portion of financial instruments-Fair value (Note 11)</t>
  </si>
  <si>
    <t>Total current assets</t>
  </si>
  <si>
    <t>INVESTMENTS</t>
  </si>
  <si>
    <t>FINANCIAL INSTRUMENTS - FAIR VALUE, net of current portion (Note 11)</t>
  </si>
  <si>
    <t>FIXED ASSETS (Note 3)</t>
  </si>
  <si>
    <t>Advances for vessels under construction</t>
  </si>
  <si>
    <t>Vessels</t>
  </si>
  <si>
    <t>Accumulated depreciation</t>
  </si>
  <si>
    <t>Vessels' Net Book Value</t>
  </si>
  <si>
    <t>Total fixed assets</t>
  </si>
  <si>
    <t>DEFERRED CHARGES, net (Note 4)</t>
  </si>
  <si>
    <t>Total assets</t>
  </si>
  <si>
    <t>CURRENT LIABILITIES:</t>
  </si>
  <si>
    <t>Current portion of long-term debt (Note 5)</t>
  </si>
  <si>
    <t>Payables</t>
  </si>
  <si>
    <t>Due to related companies (Note 2)</t>
  </si>
  <si>
    <t>Dividends payable</t>
  </si>
  <si>
    <t>Accrued liabilities</t>
  </si>
  <si>
    <t>Unearned revenue</t>
  </si>
  <si>
    <t>Current portion of financial instruments - Fair value (Note 11)</t>
  </si>
  <si>
    <t>Total current liabilities</t>
  </si>
  <si>
    <t>LONG-TERM DEBT, net of current portion (Note 5)</t>
  </si>
  <si>
    <t>STOCKHOLDERS' EQUITY:</t>
  </si>
  <si>
    <t>Preferred shares, $ 1.00 par value; 15,000,000 shares authorized and 2,000,000 Series B Preferred Shares and 2,000,000 Series C Preferred Shares issued and outstanding at June 30, 2015 and December 31, 2014 and 3,400,000 Series D Preferred Shares issued and outstanding at June 30, 2015</t>
  </si>
  <si>
    <t>Common shares, $ 1.00 par value; 185,000,000 shares authorized at June 30, 2015 and December 31, 2014; 84,712,295 issued and outstanding at June 30, 2015 and December 31, 2014</t>
  </si>
  <si>
    <t>Additional paid-in capital</t>
  </si>
  <si>
    <t>Accumulated other comprehensive loss</t>
  </si>
  <si>
    <t>Retained earnings</t>
  </si>
  <si>
    <t>Total Tsakos Energy Navigation Limited stockholders' equity</t>
  </si>
  <si>
    <t>Noncontrolling Interest</t>
  </si>
  <si>
    <t>Total stockholders' equity</t>
  </si>
  <si>
    <t>Total liabilities and stockholders' equity</t>
  </si>
  <si>
    <t>CONDENSED CONSOLIDATED BALANCE SHEETS (UNAUDITED) (Parentheticals) - $ / shares</t>
  </si>
  <si>
    <t>Preferred Shares - par value</t>
  </si>
  <si>
    <t>Preferred Shares - shares authorized</t>
  </si>
  <si>
    <t>Common Stock - par value</t>
  </si>
  <si>
    <t>Common Stock - shares authorized</t>
  </si>
  <si>
    <t>Common Stock - shares issued</t>
  </si>
  <si>
    <t>Common Stock - shares outstanding</t>
  </si>
  <si>
    <t>Preferred Class B Shares</t>
  </si>
  <si>
    <t>Preferred Shares - shares issued</t>
  </si>
  <si>
    <t>Preferred Shares - shares outstanding</t>
  </si>
  <si>
    <t>Preferred Class C Shares</t>
  </si>
  <si>
    <t>Preferred Class D Shares</t>
  </si>
  <si>
    <t>CONDENSED CONSOLIDATED STATEMENTS OF OPERATIONS (UNAUDITED) - USD ($) $ in Thousands</t>
  </si>
  <si>
    <t>3 Months Ended</t>
  </si>
  <si>
    <t>6 Months Ended</t>
  </si>
  <si>
    <t>Jun. 30, 2014</t>
  </si>
  <si>
    <t>CONDENSED CONSOLIDATED STATEMENTS OF OPERATIONS [Abstract]</t>
  </si>
  <si>
    <t>VOYAGE REVENUES:</t>
  </si>
  <si>
    <t>EXPENSES:</t>
  </si>
  <si>
    <t>Voyage expenses</t>
  </si>
  <si>
    <t>Vessel operating expenses</t>
  </si>
  <si>
    <t>Depreciation and amortization</t>
  </si>
  <si>
    <t>General and administrative expenses</t>
  </si>
  <si>
    <t>Total expenses</t>
  </si>
  <si>
    <t>Operating income</t>
  </si>
  <si>
    <t>OTHER INCOME (EXPENSES):</t>
  </si>
  <si>
    <t>Interest and finance costs, net (Note 6)</t>
  </si>
  <si>
    <t>Interest income</t>
  </si>
  <si>
    <t>Other, net</t>
  </si>
  <si>
    <t>Total other expenses, net</t>
  </si>
  <si>
    <t>Net income</t>
  </si>
  <si>
    <t>Less: Net (income)/loss attributable to the noncontrolling interest</t>
  </si>
  <si>
    <t>Net income attributable to Tsakos Energy Navigation Limited</t>
  </si>
  <si>
    <t>Effect of preferred dividends</t>
  </si>
  <si>
    <t>Net income/(loss) attributable to common stockholders of Tsakos Energy Navigation Limited</t>
  </si>
  <si>
    <t>Earnings/(loss) per share, basic and diluted attributable to Tsakos Energy Navigation Limited common shareholders</t>
  </si>
  <si>
    <t>Weighted average number of shares, basic and diluted</t>
  </si>
  <si>
    <t>STATEMENT OF CONSOLIDATED COMPREHENSIVE INCOME (UNAUDITED) - USD ($) $ in Thousands</t>
  </si>
  <si>
    <t>STATEMENT OF CONSOLIDATED COMPREHENSIVE INCOME [Abstract]</t>
  </si>
  <si>
    <t>Unrealized gains/(losses) from hedging financial instruments</t>
  </si>
  <si>
    <t>Unrealized (loss)/gain on interest rate swaps, net</t>
  </si>
  <si>
    <t>Amortization of deferred loss on de-designated financial instruments</t>
  </si>
  <si>
    <t>Total unrealized (losses)/ gains from hedging financial instruments</t>
  </si>
  <si>
    <t>Comprehensive (loss)/income</t>
  </si>
  <si>
    <t>Less: comprehensive loss/(income) attributable to the noncontrolling interest</t>
  </si>
  <si>
    <t>Comprehensive (loss)/income attributable to Tsakos Energy Navigation Limited</t>
  </si>
  <si>
    <t>CONSOLIDATED STATEMENTS OF STOCKHOLDERS' EQUITY (UNAUDITED) - USD ($) $ in Thousands</t>
  </si>
  <si>
    <t>Preferred Stock</t>
  </si>
  <si>
    <t>Common Stock</t>
  </si>
  <si>
    <t>Additional Paid-in Capital</t>
  </si>
  <si>
    <t>Retained Earnings</t>
  </si>
  <si>
    <t>Accumulated Other Comprehensive Income (Loss)</t>
  </si>
  <si>
    <t>Tsakos Energy Navigation Limited</t>
  </si>
  <si>
    <t>Dividends declared ($0.05 per share for the six months ended June 30, 2014 and $0.06 per share for the six months ended June 30, 2015)</t>
  </si>
  <si>
    <t>Dividends declared ($0.05 per share for the six months ended June 30, 2014 and $0.06 per share for the six months ended June 30, 2015)Retained Earnings</t>
  </si>
  <si>
    <t>Dividends declared ($0.05 per share for the six months ended June 30, 2014 and $0.06 per share for the six months ended June 30, 2015)Tsakos Energy Navigation Limited</t>
  </si>
  <si>
    <t>Dividends paid ($0.05 per share for the six months ended June 30, 2014 and $0.06 per share for the six months ended June 30, 2015)</t>
  </si>
  <si>
    <t>Dividends paid ($0.05 per share for the six months ended June 30, 2014 and $0.06 per share for the six months ended June 30, 2015)Retained Earnings</t>
  </si>
  <si>
    <t>Dividends paid ($0.05 per share for the six months ended June 30, 2014 and $0.06 per share for the six months ended June 30, 2015)Tsakos Energy Navigation Limited</t>
  </si>
  <si>
    <t>Series B preferred shares</t>
  </si>
  <si>
    <t>Series B preferred sharesRetained Earnings</t>
  </si>
  <si>
    <t>Series B preferred sharesTsakos Energy Navigation Limited</t>
  </si>
  <si>
    <t>Series C preferred shares</t>
  </si>
  <si>
    <t>Series C preferred sharesRetained Earnings</t>
  </si>
  <si>
    <t>Series C preferred sharesTsakos Energy Navigation Limited</t>
  </si>
  <si>
    <t>BALANCE, at Dec. 31, 2013</t>
  </si>
  <si>
    <t>Net income/(loss)</t>
  </si>
  <si>
    <t>Issuance of common stock</t>
  </si>
  <si>
    <t>Issuance of common stock under distribution agency agreement</t>
  </si>
  <si>
    <t>Common dividends</t>
  </si>
  <si>
    <t>Dividends paid on preferred shares</t>
  </si>
  <si>
    <t>Other comprehensive income (loss)</t>
  </si>
  <si>
    <t>BALANCE, at Jun. 30, 2014</t>
  </si>
  <si>
    <t>BALANCE, at Dec. 31, 2014</t>
  </si>
  <si>
    <t>Issuance of 8.75% Series D preferred shares</t>
  </si>
  <si>
    <t>BALANCE, at Jun. 30, 2015</t>
  </si>
  <si>
    <t>CONSOLIDATED STATEMENTS OF STOCKHOLDERS' EQUITY (UNAUDITED) (Parentheticals) - $ / shares</t>
  </si>
  <si>
    <t>Mar. 19, 2015</t>
  </si>
  <si>
    <t>Feb. 19, 2015</t>
  </si>
  <si>
    <t>CONSOLIDATED STATEMENTS OF STOCKHOLDERS' EQUITY [Abstract]</t>
  </si>
  <si>
    <t>Common dividends declared, per share</t>
  </si>
  <si>
    <t>Common dividends paid, per share</t>
  </si>
  <si>
    <t>CONSOLIDATED STATEMENTS OF CASH FLOWS (UNAUDITED) - USD ($) $ in Thousands</t>
  </si>
  <si>
    <t>Cash Flows from Operating Activities:</t>
  </si>
  <si>
    <t>Adjustments to reconcile net income to net cash provided by operating activities:</t>
  </si>
  <si>
    <t>Depreciation</t>
  </si>
  <si>
    <t>Amortization of deferred dry-docking costs</t>
  </si>
  <si>
    <t>Amortization of loan fees</t>
  </si>
  <si>
    <t>Change in fair value of derivative instruments</t>
  </si>
  <si>
    <t>Payments for dry-docking</t>
  </si>
  <si>
    <t>(Increase) Decrease in:</t>
  </si>
  <si>
    <t>Receivables</t>
  </si>
  <si>
    <t>Increase (Decrease) in:</t>
  </si>
  <si>
    <t>Net Cash provided by Operating Activities</t>
  </si>
  <si>
    <t>Cash Flows from Investing Activities:</t>
  </si>
  <si>
    <t>Advances for vessels under construction and acquisitions</t>
  </si>
  <si>
    <t>Vessel acquisitions and/or improvements</t>
  </si>
  <si>
    <t>Net Cash used in Investing Activities</t>
  </si>
  <si>
    <t>Cash Flows from Financing Activities:</t>
  </si>
  <si>
    <t>Proceeds from long-term debt</t>
  </si>
  <si>
    <t>Financing costs</t>
  </si>
  <si>
    <t>Payments of long-term debt</t>
  </si>
  <si>
    <t>(Increase)/Decrease in restricted cash</t>
  </si>
  <si>
    <t>Proceeds from stock issuance program, net</t>
  </si>
  <si>
    <t>Cash dividends</t>
  </si>
  <si>
    <t>Net Cash provided by Financing Activities</t>
  </si>
  <si>
    <t>Net increase in cash and cash equivalents</t>
  </si>
  <si>
    <t>Cash and cash equivalents at beginning of period</t>
  </si>
  <si>
    <t>Cash and cash equivalents at end of period</t>
  </si>
  <si>
    <t>Basis of Presentation</t>
  </si>
  <si>
    <t>Basis of Presentation [Abstract]</t>
  </si>
  <si>
    <t xml:space="preserve">1. Basis of Presentation The accompanying unaudit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15 are not necessarily indicative of the results that may be expected for the year ending December 31, 2015. The consolidated balance sheet as of December 31, 2014 has been derived from the audited financial statements included in the Company’s annual report on Form 20-F filed with the Securities and Exchange Commission on April 8, 2015 (“Annual Report”), but does not include all of the footnotes required by generally accepted accounting principles for complete financial statements. A discussion of the Company’s significant accounting policies can be found in Note 1 of the Company’s consolidated financial statements included in the Annual Report. There have been no material changes to these policies in the six-month period ended June 30, 2015. New Accounting Pronouncements: (a) Consolidation: In February 2015, the FASB issued Accounting Standards Update (“ASU”) No. 2015-02-Consolidation. The amendments in this ASU affect reporting entities that are required to evaluate whether they should consolidate certain legal entities. Management believes that this standard will not have a material effect on the Company’s financial position. (b) Debt Issuance costs: In April 2015, the FASB issued ASU No. 2015-03-Interest-Imputation of Interest, to simplify the presentation of debt issuance costs. The amendments in this ASU would require that debt issuance costs be presented in the balance sheet as a direct deduction from the carrying amount of debt liability, consistent with debt discounts or premiums. Management believes that this standard will not have a material effect on the Company’s financial position. (c) Fair Value Measurement: In May 2015, the FASB issued ASU No. 2015-07-Fair Value Measurement, which permits a reporting entity, as a practical expedient, to measure the fair value of certain investments using net asset value per share of the investment. Management believes that this standard will not have a material effect on the Company’s financial position. (d) Revenue from Contracts with Customers: In May 2015, the FASB issued ASU No.2015-14-Revenue from Contracts with Customers, which defers the effective date of ASU 2014-09. Management believes that this standard will not have a material effect on the Company’s financial position. </t>
  </si>
  <si>
    <t>Transactions with Related Parties</t>
  </si>
  <si>
    <t>Transactions with Related Parties [Abstract]</t>
  </si>
  <si>
    <t xml:space="preserve">2. Transactions with Related Parties The following amounts were charged by related parties for services rendered: Three months ended Six months ended June 30, 2015 2014 2015 2014 Tsakos Shipping and Trading S.A. (commissions) 1,919 1,325 3,786 3,166 Tsakos Energy Management Limited (management fees) 4,040 3,891 8,081 7,769 Tsakos Columbia Shipmanagement S.A. 565 322 1,115 658 Argosy Insurance Company Limited 2,405 2,279 4,801 4,612 AirMania Travel S.A. 1,241 1,107 2,282 2,141 Total expenses with related parties 10,170 8,924 20,065 18,346 Balances due from and due to related parties are as follows: June 30, December 31, Due from related parties Tsakos Columbia Shipmanagement S.A. 3,205 1,895 Total due from related parties 3,205 1,895 Due to related parties Tsakos Energy Management Limited 147 93 Tsakos Shipping and Trading S.A. 963 881 Argosy Insurance Company Limited 2,791 8,766 AirMania Travel S.A. 517 396 Total due to related parties 4,418 10,136 There is also, at June 30, 2015, an amount of $456 ($875 at December 31, 2014) due to Tsakos Shipping and Trading S.A. and $171 ($379 at December 31, 2014) due to Argosy Insurance Limited, included in accrued liabilities which relates to services rendered by these related parties not yet invoiced. (a) Tsakos Energy Management Limited (the “Management Company”): The Holding Company has a Management Agreement (“Management Agreement”) with the Management Company, a Liberian corporation, to provide overall executive and commercial management of its affairs for a monthly fee. Per the Management Agreement of March 8, 2007, effective from January 1, 2008, there is a prorated adjustment if at the beginning of each year the Euro has appreciated by 10% or more against the U.S. Dollar since January 1, 2007. In addition, there is an increase each year by a percentage figure reflecting 12 month Euribor, if both parties agree. In the first six months of 2015 and 2014 monthly fees for operating vessels are $27. 5, for vessels chartered out, $20.4 for vessels on a bare-boat basis , and $35.8 for the LNG carrier , of which $10.0 is paid to the Management Company and $25.8 to a third party manager. Monthly management fees for the DP2 shuttle tankers have been agreed to $35.0, per vessel. Since the expiry of the bareboat charter of the VLCC Millennium on July 30, 2013, management fees for this vessel are $27.5 per month, of which $13.7 are payable to a third party manager. Management fees for the suezmax Eurochampion 2004 are $27.5 per month, of which, $12.0 are paid to a third party manager. In addition to the Management fee, t he Management A greement provides for an incentive award to the Management Company, which is at the absolute discretion of the Holding Company’s Board of Directors. In the first six months of 2015 an award of $1,142 was granted to the Management Company and is included in General and Administrative expenses in the accompanying Consolidated Statement of Operations. No such award was granted in the first six months of 2014. In addition, a special award of $425 was paid to the Management Company in relation to capital raising offerings during the first six months of 2015 and $400 in the first six months of 2014. These awards have been included as a deduction of additional paid in capital in the accompanying Financial Statements.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was elected to the Holding Company’s Board of Directors without having been recommended by the existing Board, the Management Company would have the right to terminate the Management Agreement on ten days’ notice, and the Holding Company would be obligated as at June 30, 2015 to pay the Management Company an amount of approximately $166,285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June 30, 2015 are: Period/Year Amount July to December 2015 9,342 2016 18,744 2017 19,451 2018 19,672 2019 19,672 2020 to 2025 108,196 195,077 Management fees for vessels are included in the accompanying Consolidated Statements of Operations. Also, under the terms of the Management Agreement, the Management Company provides supervisory services for the construction of new vessels for a monthly fee of $20.4. These f ees in total amounted to $1,550 and $979 during the six months ended June 30, 2015 and 2014, respectively, and are either accounted for as part of construction costs for delivered vessels or are included in Advances for vessels under construction. (b) Tsakos Columbia Shipmanagement S.A. (“TCM”): The Management Company appointed TCM to provide technical management to the Company’s vessels from July 1, 2010. TCM is owned jointly and in equal part by related party interests and by a privat e German Group. TCM, with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he Company also pays to TCM certain fees to cover expenses relating to internal control procedures and information technology services which are borne by TCM on behalf of the Company. (c) Tsakos Shipping and Trading S.A. (“Tsakos Shipping”): Tsakos Shipping provides chartering services for the Company’s vessels by communicating with third party brokers to solicit research and propose charters. For this service, the Company pays to Tsakos Shipping a chartering commission of approximately 1.25% on all freights, hires and demurrages. Such commissions are included in Voyage expenses in the accompanying Consolidated Statements of Operations. Tsakos Shipping also provides sale and purchase of vessels brokerage service. For this service, Tsakos Shipping may charge a brokerage commission. In the first six months of 2015 there were no sales or purchases of vessels. In the first six months of 2014 the suezmax tanker Eurovision was acquired. Tsakos Shipping may also charge a fee of $200 (or such other sum as may be agreed) on delivery of each new-building vessel in payment for the cost of design and supervision of the new-building by Tsakos Shipping. In the first six months of 2015 no such fee was charged. In the first six months of 2014, $200 in aggregate was charged for supervision fees on the DP2 shuttle tankers Rio 2016 and Brasil 2014. Certain members of the Tsakos family are involved in the decision-making processes of Tsakos Shipping and of the Management Company, and are also shareholders of the Holding Company. (d) Argosy Insurance Company Limited (“Argosy”): The Company places its hull and machinery insurance, increased value insurance and war risk and certain other insurance through Argosy, a captive insurance company affiliated with Tsakos Shipping. (e) AirMania Travel S.A. (“AirMania”): Apart from third-party agents, the Company also uses an affiliated company, AirMania, for travel services. </t>
  </si>
  <si>
    <t>Vessels [Abstract]</t>
  </si>
  <si>
    <t>3. Vessels Acquisitions During the first six months of 2015 there were no vessel acquisitions. During the first six months of 2014, the Company acquired the suezmax tanker Eurovision from an affiliated c ompany at a cost of $61,506. Sales There were no vessel sales in the first six months of 2015 and 2014. Held for sale On June 25, 2015 the Company agreed to sell en bloc to a related company the suezmax tanker Triathlon and the product carrier Delphi. At June 30, 2015 those vessels are accounted for as held for sale. (Note 5, Note 12(d))</t>
  </si>
  <si>
    <t>Deferred Charges</t>
  </si>
  <si>
    <t>Deferred Charges [Abstract]</t>
  </si>
  <si>
    <t xml:space="preserve">4. Deferred Charges Deferred charges consist of dry-docking and special survey costs, net of accumulated amortization, and amounted to $13,131 and $13,830, at June 30, 2015 and December 31, 2014, respectively, and loan fees, net of accumulated amortization, amounted to $6,607 and $6,360 at June 30, 2015 and December 31, 2014, respectively. Amortization of deferred dry-docking costs was $3,568 during the first six months of 2015 and $2,632 during the first six months of 2014 and is included in the depreciation and amortization of deferred dry-docking costs in the accompanying Consolidated Statements of Operations, while amortization of loan fees is included in Interest and finance costs, net. </t>
  </si>
  <si>
    <t>Long-Term Debt</t>
  </si>
  <si>
    <t>Long-Term Debt [Abstract]</t>
  </si>
  <si>
    <t xml:space="preserve">5. Long-Term Debt Facility June 30, 2015 December 31, 2014 (a) Credit Facilities 694,086 732,130 (b) Term Bank Loans 710,339 686,206 Total 1,404,425 1,418,336 Less - current portion (300,564) (228,492 ) Long-term portion 1,103,861 1,189,844 (a) Credit facilities As at June 30, 2015, the Company had six open reducing revolving credit facilities, all of which are reduced in semi-annual installments, and two open facilities which have both a reducing revolving credit component and a term bank loan component, with balloon payments due at maturity between December 2015 and April 2019. At June 30, 2015 there is no available unused amount. Interest is payable at a rate based on the London interbank offered rate (“ LIBOR ”) plus a spread. At June 30, 2015, the interest rates on these facilities ranged from 0.96% to 5.19%. (b) Term bank loans Term loan balances outstanding at June 30, 2015 amounted to $710,339. These bank loans are payable in U.S. Dollars in quarterly or semi-annual installments, with balloon payments due at maturity between October 2016 and February 2025. Interest rates on the outst anding loans as at June 30, 2015 , are based on LIBOR plus a spread. On April 22 , 2015, the Company signed a new five-year term bank loan for $35,190 relating to the pre and post delivery financing of the first LR1 tanker under construction. The first drawdown of $7,038 was made on April 23, 2015 for the payment of the second installment to the ship building yard. The loan is repayable in ten consecutive semi-annual installments of $977.5, commencing six months after the delivery of the vessel, plus a balloon of $25,415 payable together with the last installment. On April 22 , 2015, the Company signed a new seven-year term bank loan for $35,190 relating to the pre and post delivery financing of the second LR1 tanker under construction. The first drawdown of $7,038 was made on April 22, 2015 for the payment of the second installment to the ship building yard. The loan is repayable in fourteen consecutive semi-annual installments equal to 1/32 nd of the amount drawn under the loan, commencing six months after the delivery of the vessel, plus a balloon sufficient to repay the loan in full. On May 25 , 2015, the Company signed a new eight-year term bank loan for $73,500 relating to the pre and post delivery financing of one shuttle tanker under construction. The first drawdown of $9,800 was made on May 26, 2015 for the payment of the second installment to the ship building yard. The loan is repayable in sixteen consecutive semi-annual installments of $2,300, commencing six months after the delivery of the vessel, plus a balloon of $36,700 payable together with the last installment. At June 30, 2015, interest rates on these term bank loans ranged from 1.77% to 4.03%. The weighted-average interest rates on the above executed loans for the applicable periods were: Three months ended June 30, 2015 2.26 % Three months ended June 30, 2014 2.43 % Six months ended June 30, 2015 2.24 % Six months ended June 30, 2014 2.44 % The above revolving credit facilities and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00,020 at June 30, 2015 and $79,563 at December 31, 2014, a minimum hull value in connection with the vessels’ outstanding loans and insurance coverage of the vessels against all customary risks. Three loan agreements require the Company to maintain throughout the security period, an aggregate credit balance in a deposit account of $3,250 and two other loan agreements a monthly pro rata transfer to a retention account of any principal due but unpaid. As at June 30, 2015 and December 31, 2014, the Company and its wholly and majority owned subsidiaries were compliant with the financial covenants in its loan agreements, including the leverage ratio and the value-to-loan requirements and all other terms and covenants, except in the case of the value-to-loan requirements in one of its loan agreements with an outstanding balance of $30,400 as of June 30, 2015 ($31,700 as of December 31, 2014). The value-to-loan ratio will be satisfied with the repayment of the next two scheduled semi-annual installments, amounting to $1,300 each, on August 4, 2015 and February 4, 2016 respectively and therefore, no additional amount has been reclassified in the current liabilities at June 30, 2015. The Company’s liquidity requirements relate primarily to servicing its debt, funding the equity portion of investments in vessels and funding expected capital expenditure on dry-dockings and working capital. As of June 30, 2015, the Company’s working capital (non-restricted net current assets), amounted to $25,901 ($49,817 deficit at December 31, 2014). The Company’s working capital has returned to a working surplus despite the two loan facilities which are reaching their maturity in December 2015 and June 2016 amounting $119,075 in total, and the loan balance of $52,195 relating to the pre-delivery financing of the LNG carrier Maria Energy, which is falling due in the first quarter of 2016, and the repayment of $23,194 on sale of Delphi and Triathlon which are held for sale at June 30, 2015 (Note 12 (d)) . However, on April 22, 2015 the Comp any raised $81,798 i n a public offering of its 8.75% Series D Cumulative Perpetual Preferred Shares, net of underwriter’s commission and other expenses. Net cash flow generated from operations is the Company’s main source of liquidity whereas other management alternatives to ensure service of the Company’s commitments include, but are not limited to, the issuance of additional equity and utilization of suitable opportunities for asset sales, etc. Management believes, such alternatives along with current available cash holdings and cash expected to be generated from the operation of vessels, will be sufficient to meet the Company’s liquidity and working capital needs for a reasonable period of time. The annual principal payments required to be made after June 30, 2015, are as follows: Period/Year Amount July to December 2015 181,436 2016 265,237 2017 189,771 2018 307,477 2019 161,223 2020 and thereafter 299,281 1,404,425 </t>
  </si>
  <si>
    <t>Interest and Finance Costs, net</t>
  </si>
  <si>
    <t>Interest and Finance Costs, net [Abstract]</t>
  </si>
  <si>
    <t xml:space="preserve">6. Interest and Finance Costs, net Three months ended June 30, Six months ended June 30, 2015 2014 2015 2014 Interest expense 7,937 8,724 15,665 17,571 Less: Interest capitalized (719) (660 ) (1,347) (1,192) Interest expense, net 7,218 8,064 14,318 16,379 Interest swap cash settlements non-hedging 1,134 918 1,134 2,180 Bunkers swap cash settlements 1,634 (28 ) 4,617 (42) Amortization of loan fees 286 282 580 596 Bank charges 32 86 70 160 Finance project costs expensed 402 — 1,261 — Amortization of deferred loss on termination of financial instruments — — — 154 Change in fair value of non-hedging financial instruments (2,766 ) (752 ) (5,553 ) (1,332) Net total 7,940 8,570 16,427 18,095 At June 30, 2015, the Company was committed to seven floating-to-fixed interest rate swaps with major financial institutions covering notional amounts aggregating to $296,331, maturing from March 2016 through March 2021 on which it pays fixed rates averaging 3.25% and receives floating rates based on the six-mon th LIBOR (Note 11). At June 30, 2015, the Company held six of the seven interest rate swap agreements, designated and qualifying as cash flow hedges, in order to hedge its exposure to interest rate fluctuations associated with its debt covering notional amounts aggregating to $246,081. The fair value of such financial instruments as of June 30, 2015 and December 31, 2014 in aggregate amounted to $8,455 (negative) and $7,046 (negative), respectively. The net amount of cash flow hedge losses at June 30, 2015 that is estimated to be reclassified into earnings within the next twelve months is $3,909. At June 30, 2015 and December 31, 2014, the Company held one interest rate swap, that did not meet hedge accounting criteria. As such, the changes in its fair values during the first half of 2015 and 2014 have been included in change in fair value of non-hedging financial instruments in the table above, and amounted to a gain of $1,241 and $1,413, respectively. At June 30, 2015 and December 31, 2014, the Company had four and seven bunker swap agreements respectively, in order to hedge its exposure to bunker price fluctuations associated with the consumption of bunkers by its vessels. The fair value of these financial instruments as of June 30, 2015 and December 31, 2014 was $3,321 (negative) and $9,228 (negative), respectively. The changes in their fair values during the first half of 2015 and 2014 amounting to $5,907 (positive) and $81 (negative) respectively have been included in change in fair value of non-hedging financial instruments in the table above as such agreements do not meet the hedging criteria. At June 30, 2015 and December 31, 2014, the Company held three bunker put option agreements in order to reduce the losses of the bunker swap agreements previously entered into. The value of those put options at June 30, 2015 was $534 (positive) and at December 31, 2014 $2,443 (positive). The change in their fair value in the first half of 2015 was $1,909 (negative). In the first half of 2015 the Company entered into two call option agreements for the same reasons as for the put options. The premium paid for the call option s was $314 which equals their fair market value at June 30, 2015. </t>
  </si>
  <si>
    <t>Stockholders' Equity</t>
  </si>
  <si>
    <t>Stockholders' Equity [Abstract]</t>
  </si>
  <si>
    <t xml:space="preserve">7. Stockholders’ Equity On January 30, 2015 and April 30, 2015 the Company paid dividends of $0.50 per share each or $2,000 in total, on its 8.00% Series B Preferred Shares. On January 30, 2015 and April 30, 2015 the Company paid dividends of $0.55469 per share each or $2,219 in total, on its 8.875% Series C Preferred Shares. During the six month period ended June 30, 2014, the Company paid two dividends of $0.50 per share each or $2,000 in total, on its 8% Series B Preferred Shares and two dividends, the firs t of $0.73958 per share or $1,480 in total and the second dividend of $0.55469 per share or $1,109 in total, on its 8.875% Series C Preferred Shares. On February 19, 2015 the Company paid dividends of $0.06 per share of common stock outstanding, which were declared in November 2014. On March 19, 2015, the Company declared dividends of $0.06 per share of common stock outstanding, which were paid on May 28, 2015 to shareholders of record as of May 21, 2015. On May 22, 2015 the Company declared dividends of $0.06 per common share payable on September 10, 2015 to shareholders of record a s of September 3, 2015 . During the six -month period ended June 30, 2014 the Company paid common dividends totaling $4,152 and declared common dividends of $4,231 in total which were paid in August, 2014. On April 22, 2015, the Company completed an offering of 3,400,000 of its 8.75% Series D Cumulative Perpetual Preferred Shares, par value $1.00 per share, liquidation preference $25.00 per share, raising $81,798, net of underwriter’s discount and other expenses. On May 30, 2014, at the annual general meeting of shareholders, the shareholders approved the amendment of the Company’s Memorandum of Association in order to increase the authorized share capital from US$100,000 consisting of 85 million common shares of a par value of $1.00 each and 15 million preferred shares of a par value of $1.00 each, to US$200,000, consisting of 185 million common shares of a par value of $1.00 each and 15 million preferred shares of a par value of $1.00 each. From January 1, 2014 up to January 17, 2014, the Company sold 1,077,847 common shares for proceeds, net of commissions, of $7,124 under a distribution agency agreement entered into in August 2013. This agreement provides for the offer and sale from time to time of up to 4,000,000 common shares of the Company, par value $1.00 per share, at market prices. On February 5, 2014, the Company completed an offering of 12,995,000 common shares, including 1,695,000 common shares issued upon the exercise in full by the underwriters of their option to purchase additional shares, at a price of $6.65 per share, for net proceeds of $81,952. On April 29, 2014, the Company completed an offering of 11,000,000 common shares, at a price of $7.30 per share, for net proceeds of $76,419. On May 22, 2014, the underwriters exercised their option to purchase 1,650,000 additional shares at the same price for net proceeds of $11,503. </t>
  </si>
  <si>
    <t>Accumulated other comprehensive loss [Abstract]</t>
  </si>
  <si>
    <t xml:space="preserve">8. Accumulated other comprehensive loss In the first half of 2015, Accumulated other comprehensive loss increased with unrealized losses of $1,044, which resulted from changes in fair value of financial instruments. In the first half of 2014, Accumulated other comprehensive loss increased with unrealized losses of $2,508, of which $2,662 (loss) resulted from changes in fair value of financial instruments and $154 related to the amortization of loss on the de-designation of one interest rate swap. </t>
  </si>
  <si>
    <t>Earnings/Loss per Common Share</t>
  </si>
  <si>
    <t>Earnings/Loss per Common Share [Abstract]</t>
  </si>
  <si>
    <t xml:space="preserve">9. Earnings/Loss per Common Share The computation of basic earnings per share is based on the weighted average number of common shares outstanding during the period. Three months ended June30, Six months ended June 30, 2015 2014 2015 2014 Numerator Net income/(loss) attributable to Tsakos Energy Navigation Limited 41,286 199 78,566 14,766 Preferred share dividends Series B (1,000 ) (1,000 ) (2,000 ) (2,000 ) Preferred share dividends Series C (1,109 ) (1,109 ) (2,219 ) (2,219 ) Preferred share dividends Series D (1,281 ) - (1,281 ) - Net income/(loss) attributable to common stockholders $ 37,896 $ (1,910 ) $ 73,066 $ 10,547 Denominator Weighted average common shares outstanding 84,712,295 80,135,152 84,712,295 73,427,149 Basic and diluted income/(loss) per common share $ 0.45 $ (0.02 ) $ 0.86 $ 0.14 </t>
  </si>
  <si>
    <t>Commitments and Contingencies</t>
  </si>
  <si>
    <t>Commitments and Contingencies [Abstract]</t>
  </si>
  <si>
    <t xml:space="preserve">10. Commitments and Contingencies As at June 30, 2015, the Company had under construction nine aframax tankers, two LR1 product tankers, one shuttle tanker and one LNG carrier. The total contracted amount remaining to be paid for the thirteen vessels under construction, plus the extra costs agreed as at June 30, 2015 was $641,325. Scheduled remaining payments as at June 30, 2015 were $49,486 from July to December 2015, $377,701 in 2016, and $214,138 in 2017. At June 30, 2015, there is a prepaid amount of $1,650 under an old shipbuilding contract which was terminated in 2014, which will be used against the contract price of future new buildings currently being discussed between the Company and the shipyard.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 ct on the Company’s results of operations or financial condition. Charters-out The future minimum revenues of vessels in operation at June 30, 2015, before reduction for brokerage commissions, expected to be recognized on non-cancelable time charters are as follows: Period/Year Amount July to December 2015 86,204 2016 129,345 2017 150,602 2018 156,680 2019 to 2029 806,200 Minimum charter payments 1,329,031 These amounts do not assume any off-hire. </t>
  </si>
  <si>
    <t>Financial Instruments</t>
  </si>
  <si>
    <t>Financial Instruments [Abstract]</t>
  </si>
  <si>
    <t xml:space="preserve">11. Financial Instruments (a) Interest rate risk: The Company is subject to interest rate risk associated with changing interest rates with respect to its variable interest rate term loans and credit facilities as described in Notes 5 and 6. (b) Concentration of credit risk: Financial Instruments that are subject to credit risk 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carrying amounts reflected in the accompanying Consolidated Balance Sheet of cash and cash equivalents, restricted cash, trade receivables and accounts payable approximate their respective fair values due to the short maturity of these instruments. The fair value of long-term bank loans with variable interest rates approximate the recorded values, generally due to their variable interest rates. The present value of the future cash flows of the portion of one long-term bank loan with a fixed interest rate is estimated to be approximately $36,566 as compared to its carrying amount of $37,410. The Company performs relevant enquiries on a periodic basis to assess the recoverability of the long-term investment and estimates that the amount presented on the accompanying b alance sheet approximates the amount that is expected to be received by the Company in the event of sale of that investment. The fair values of the one long-term bank loan with a fixed interest rate, the interest rate swap agreements, and bunker swap agreements, put option agreements and call option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June 30, 2015 and December 31, 2014, are as follows: Carrying Fair Value Carrying Fair Value Financial assets/(liabilities) Cash and cash equivalents 278,927 278,927 202,107 202,107 Restricted cash 9,056 9,056 12,334 12,334 Investments 1,000 1,000 1,000 1,000 Debt (1,404,425 ) (1,403,581 ) (1,418,336 ) (1,417,430) Tabular Disclosure of Derivatives Location 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consolidated statement of operations or in the balance sheet, as a component of Accumulated other comprehensive loss. Fair Value of Derivative Instruments Asset Derivatives Liability Derivatives June 30, December 31, June 30, December 31, Derivative Balance Sheet Location Fair Value Fair Value Fair Value Fair Value Derivatives designated as hedging instruments Interest rate swaps Current portion of financial instruments - Fair value — — 4,724 3,547 Financial instruments - Fair value, net of current portion — — 3,730 3,499 Subtotal — — 8,454 7,046 Derivatives not designated as hedging instruments Interest rate swaps Current portion of financial instruments - Fair value — — 1,978 2,659 Financial instruments - Fair value, net of current portion — — — 560 Bunker swaps Current portion of financial instruments - Fair value — — 3,321 9,228 Bunker put options Current portion of financial instruments-Fair value 534 2,443 — — Bunker call options Current portion of financial instruments-Fair value 185 — — — Bunker cal l opti ons Financial instruments - Fair value, net of current portion 129 — — — Subtotal 848 2,443 5,299 12,447 Total derivatives 848 2,443 13,753 19,493 Derivatives designated as Hedging Instruments-Net effect on the Statement of Comprehensive Income/(loss) and Statement of Operations Gain (Loss) Recognized in Accumulated Derivative Amount Amount 2015 2014 2015 2014 Interest rate swaps………………… 193 (2,900 ) (3,010) (4,371) Total………………………………. 193 (2,900 ) (3,010) (4,371) Gain (Loss) Reclassified from Accumulated OCI into Income (Effective Portion) Derivative Location Amount Amount 2015 2014 2015 2014 Interest rate swaps Depreciation expense (38) (38) (77) (77) Interest rate swaps Interest and finance costs, net (1,116) (879) (1,888) (1,786) Total (1,154) (917) (1,965) (1,863) Derivatives Not Designated as Hedging Instruments–Net effect on the Statement of Operations Gain (Loss) Recognized on Derivative Derivative Location Amount Amount 2015 2014 2015 2014 Interest rate swaps Interest and finance costs, net 171 (215) 106 (767) Bunker swaps Interest and finance costs, net 867 76 524 (39) Bunker put options Interest and finance costs, net (1,039) - (830) - Total (1) (139) (200) (806) The accumulated loss from Derivatives designated as Hedging instruments recognized in Accumulated Other Comprehensive Income as of June 30, 2015 and December 31, 2014 was $11,334 and $10,290 respectively. The following tables summarize the fair values for assets and liabilities measured on a recurring basis as of June 30, 2014 and December 31, 2013 using level 2 inputs (significant other observable inputs): Recurring measurements June 30, 2015 December 31, 2014 Interest rate swaps (10,432) (10,265 ) Bunker swaps (3,321) (9,228) Bunker put options 534 2,443 Bunker call options 314 - (12,905 ) (17,050 ) </t>
  </si>
  <si>
    <t>Subsequent Events</t>
  </si>
  <si>
    <t>Subsequent Events [Abstract]</t>
  </si>
  <si>
    <t xml:space="preserve">12. Subsequent Events (a) On July 7, 2015, the Company paid $46,488 to a lender in full repayment of the outstanding balance of a loan facility relating to the financing of the vessels Socrates and Selecao amounting to $49,800 at June 30, 2015. (b) On July 9, 2015, it was announced that the Board of Directors had declared a quarterly dividend of $0.50 per share on the Company’s 8% Series B Cumulative Redeemable Perpetual Preferred Shares, which was paid on July 30, 2015. Also on July 9, 2015, it was announced that the Board of Directors had declared a quarterly dividend of $0.55469 per share on the Company’s 8.875% Series C Cumulative Redeemable Perpetual Preferred Shares, which was paid on July 30, 2015. Each dividend is for the period from April 30, 2015 through July 29, 2015. (c) On July 10, 2015, the Company agreed to a cquire two suezmax tankers built in 2009 and 2012 respectively, for a total price of $121,000. The vessels are expected to be delivered in the fourth quarter of 2015. (d) On July 16, 2015 and July 17, 201 5, the handysize tanker Delphi and the suezmax tanker Triathlon respectively were delivered to their new owners. The vessels were sold to a related company for $43,000 in total. On the same dates, the Company repaid an amount of $23,193 in total on two group loan facilities relating to the vessels sold (Note 3, Note 5). (e) On July 29, 2015, the Company signed a loan agreement for the re-financing of Socrates and Selecao. On the same date, the Company drew down the full amount of $46,217. (f) On July 22, 2015, the Company agreed to acquire the new building contracts for two VLCC tankers with expected delivery in 2016. The total consideration was $39,662, of which $13,955 was paid in cash and the remaining $25,707 was in the form of 2,626,357 common shares, issued to the sellers of the vessels at a value of $9.7881 per share. The Company assumed the remaining payment obligations to the shipyard totaling $154,251. (g) On July 31, 2015, the Company’s Board of Directors declared a dividend of $0.06 per common share outstanding, to be paid on December 15, 2015 to shareholders of record as of December 9, 2015. (h) On August 13, 2015, it was announced that the Board of Directors had declared the first dividend of $0.72309 per share on the Company’s 8.75% Series D Cumulative Redeemab le Perpetual Preferred Shares, f or the period from the original issuance of the Series D preferred shares on April 29, 2015 through August 27, 2015. The dividend was paid on August 28, 2015 to shareholders of record as of August 25, 2015. </t>
  </si>
  <si>
    <t>Basis of Presentation (Policies)</t>
  </si>
  <si>
    <t>New Accounting Pronouncements:</t>
  </si>
  <si>
    <t>(a) Consolidation: In February 2015, the FASB issued Accounting Standards Update (“ASU”) No. 2015-02-Consolidation. The amendments in this ASU affect reporting entities that are required to evaluate whether they should consolidate certain legal entities. Management believes that this standard will not have a material effect on the Company’s financial position. (b) Debt Issuance costs: In April 2015, the FASB issued ASU No. 2015-03-Interest-Imputation of Interest, to simplify the presentation of debt issuance costs. The amendments in this ASU would require that debt issuance costs be presented in the balance sheet as a direct deduction from the carrying amount of debt liability, consistent with debt discounts or premiums. Management believes that this standard will not have a material effect on the Company’s financial position. (c) Fair Value Measurement: In May 2015, the FASB issued ASU No. 2015-07-Fair Value Measurement, which permits a reporting entity, as a practical expedient, to measure the fair value of certain investments using net asset value per share of the investment. Management believes that this standard will not have a material effect on the Company’s financial position. (d) Revenue from Contracts with Customers: In May 2015, the FASB issued ASU No.2015-14-Revenue from Contracts with Customers, which defers the effective date of ASU 2014-09. Management believes that this standard will not have a material effect on the Company’s financial position.</t>
  </si>
  <si>
    <t>Transactions with Related Parties (Tables)</t>
  </si>
  <si>
    <t>Related Party Transactions Disclosure</t>
  </si>
  <si>
    <t xml:space="preserve"> Three months ended Six months ended June 30, 2015 2014 2015 2014 Tsakos Shipping and Trading S.A. (commissions) 1,919 1,325 3,786 3,166 Tsakos Energy Management Limited (management fees) 4,040 3,891 8,081 7,769 Tsakos Columbia Shipmanagement S.A. 565 322 1,115 658 Argosy Insurance Company Limited 2,405 2,279 4,801 4,612 AirMania Travel S.A. 1,241 1,107 2,282 2,141 Total expenses with related parties 10,170 8,924 20,065 18,346 </t>
  </si>
  <si>
    <t>Related Party Transactions Balances</t>
  </si>
  <si>
    <t xml:space="preserve"> June 30, December 31, Due from related parties Tsakos Columbia Shipmanagement S.A. 3,205 1,895 Total due from related parties 3,205 1,895 Due to related parties Tsakos Energy Management Limited 147 93 Tsakos Shipping and Trading S.A. 963 881 Argosy Insurance Company Limited 2,791 8,766 AirMania Travel S.A. 517 396 Total due to related parties 4,418 10,136 </t>
  </si>
  <si>
    <t>Related Party - Future Management Fees</t>
  </si>
  <si>
    <t xml:space="preserve"> Period/Year Amount July to December 2015 9,342 2016 18,744 2017 19,451 2018 19,672 2019 19,672 2020 to 2025 108,196 195,077 </t>
  </si>
  <si>
    <t>Long-Term Debt (Tables)</t>
  </si>
  <si>
    <t>Debt Disclosure</t>
  </si>
  <si>
    <t xml:space="preserve"> Facility June 30, 2015 December 31, 2014 (a) Credit Facilities 694,086 732,130 (b) Term Bank Loans 710,339 686,206 Total 1,404,425 1,418,336 Less - current portion (300,564) (228,492 ) Long-term portion 1,103,861 1,189,844 </t>
  </si>
  <si>
    <t>Schedule of Weighted-Average Interest Rate</t>
  </si>
  <si>
    <t xml:space="preserve"> Three months ended June 30, 2015 2.26 % Three months ended June 30, 2014 2.43 % Six months ended June 30, 2015 2.24 % Six months ended June 30, 2014 2.44 % </t>
  </si>
  <si>
    <t>Debt Principal Payments</t>
  </si>
  <si>
    <t xml:space="preserve"> Period/Year Amount July to December 2015 181,436 2016 265,237 2017 189,771 2018 307,477 2019 161,223 2020 and thereafter 299,281 1,404,425 </t>
  </si>
  <si>
    <t>Interest and Finance Costs, net (Tables)</t>
  </si>
  <si>
    <t xml:space="preserve"> Three months ended June 30, Six months ended June 30, 2015 2014 2015 2014 Interest expense 7,937 8,724 15,665 17,571 Less: Interest capitalized (719) (660 ) (1,347) (1,192) Interest expense, net 7,218 8,064 14,318 16,379 Interest swap cash settlements non-hedging 1,134 918 1,134 2,180 Bunkers swap cash settlements 1,634 (28 ) 4,617 (42) Amortization of loan fees 286 282 580 596 Bank charges 32 86 70 160 Finance project costs expensed 402 — 1,261 — Amortization of deferred loss on termination of financial instruments — — — 154 Change in fair value of non-hedging financial instruments (2,766 ) (752 ) (5,553 ) (1,332) Net total 7,940 8,570 16,427 18,095 </t>
  </si>
  <si>
    <t>Earnings/Loss per Common Share (Tables)</t>
  </si>
  <si>
    <t xml:space="preserve"> Three months ended June30, Six months ended June 30, 2015 2014 2015 2014 Numerator Net income/(loss) attributable to Tsakos Energy Navigation Limited 41,286 199 78,566 14,766 Preferred share dividends Series B (1,000 ) (1,000 ) (2,000 ) (2,000 ) Preferred share dividends Series C (1,109 ) (1,109 ) (2,219 ) (2,219 ) Preferred share dividends Series D (1,281 ) - (1,281 ) - Net income/(loss) attributable to common stockholders $ 37,896 $ (1,910 ) $ 73,066 $ 10,547 Denominator Weighted average common shares outstanding 84,712,295 80,135,152 84,712,295 73,427,149 Basic and diluted income/(loss) per common share $ 0.45 $ (0.02 ) $ 0.86 $ 0.14 </t>
  </si>
  <si>
    <t>Commitments and Contingencies (Tables)</t>
  </si>
  <si>
    <t>Charters-out [Abstract]</t>
  </si>
  <si>
    <t>Minimum Future Charter Revenue</t>
  </si>
  <si>
    <t xml:space="preserve"> Period/Year Amount July to December 2015 86,204 2016 129,345 2017 150,602 2018 156,680 2019 to 2029 806,200 Minimum charter payments 1,329,031 </t>
  </si>
  <si>
    <t>Financial Instruments (Tables)</t>
  </si>
  <si>
    <t>Schedule of Carrying Values and Estimated Fair Values of Financial Instruments</t>
  </si>
  <si>
    <t xml:space="preserve"> Carrying Fair Value Carrying Fair Value Financial assets/(liabilities) Cash and cash equivalents 278,927 278,927 202,107 202,107 Restricted cash 9,056 9,056 12,334 12,334 Investments 1,000 1,000 1,000 1,000 Debt (1,404,425 ) (1,403,581 ) (1,418,336 ) (1,417,430) </t>
  </si>
  <si>
    <t>Schedule of Derivative Instruments - Statements of Financial Position Location</t>
  </si>
  <si>
    <t xml:space="preserve"> Asset Derivatives Liability Derivatives June 30, December 31, June 30, December 31, Derivative Balance Sheet Location Fair Value Fair Value Fair Value Fair Value Derivatives designated as hedging instruments Interest rate swaps Current portion of financial instruments - Fair value — — 4,724 3,547 Financial instruments - Fair value, net of current portion — — 3,730 3,499 Subtotal — — 8,454 7,046 Derivatives not designated as hedging instruments Interest rate swaps Current portion of financial instruments - Fair value — — 1,978 2,659 Financial instruments - Fair value, net of current portion — — — 560 Bunker swaps Current portion of financial instruments - Fair value — — 3,321 9,228 Bunker put options Current portion of financial instruments-Fair value 534 2,443 — — Bunker call options Current portion of financial instruments-Fair value 185 — — — Bunker cal l opti ons Financial instruments - Fair value, net of current portion 129 — — — Subtotal 848 2,443 5,299 12,447 Total derivatives 848 2,443 13,753 19,493 </t>
  </si>
  <si>
    <t>Schedule of Cash Flow Hedges - Gain (Loss) Recognized in Accumulated OCI on Derivative (Effective Portion)</t>
  </si>
  <si>
    <t xml:space="preserve"> Gain (Loss) Recognized in Accumulated Derivative Amount Amount 2015 2014 2015 2014 Interest rate swaps………………… 193 (2,900 ) (3,010) (4,371) Total………………………………. 193 (2,900 ) (3,010) (4,371) </t>
  </si>
  <si>
    <t>Schedule of Cash Flow Hedges - Gain (Loss) Reclassified from Accumulated OCI into Income (Effective Portion)</t>
  </si>
  <si>
    <t xml:space="preserve"> Gain (Loss) Reclassified from Accumulated OCI into Income (Effective Portion) Derivative Location Amount Amount 2015 2014 2015 2014 Interest rate swaps Depreciation expense (38) (38) (77) (77) Interest rate swaps Interest and finance costs, net (1,116) (879) (1,888) (1,786) Total (1,154) (917) (1,965) (1,863) </t>
  </si>
  <si>
    <t>Schedule of Derivatives Not Designated As Hedging Instruments - Net Realized and Unrealized Gain (Loss) Recognized in Statement Of Operations</t>
  </si>
  <si>
    <t xml:space="preserve"> Gain (Loss) Recognized on Derivative Derivative Location Amount Amount 2015 2014 2015 2014 Interest rate swaps Interest and finance costs, net 171 (215) 106 (767) Bunker swaps Interest and finance costs, net 867 76 524 (39) Bunker put options Interest and finance costs, net (1,039) - (830) - Total (1) (139) (200) (806) </t>
  </si>
  <si>
    <t>Schedule of Fair Value Assets and Liabilities Measured on Recurring Basis</t>
  </si>
  <si>
    <t xml:space="preserve"> Recurring measurements June 30, 2015 December 31, 2014 Interest rate swaps (10,432) (10,265 ) Bunker swaps (3,321) (9,228) Bunker put options 534 2,443 Bunker call options 314 - (12,905 ) (17,050 ) </t>
  </si>
  <si>
    <t>Transactions with Related Parties - Statement of Income (Table) (Details) - USD ($) $ in Thousands</t>
  </si>
  <si>
    <t>Related Party Transaction [Line Items]</t>
  </si>
  <si>
    <t>Total expenses with related parties</t>
  </si>
  <si>
    <t>Tsakos Shipping and Trading S.A.</t>
  </si>
  <si>
    <t>Tsakos Shipping and Trading S.A. (commissions)</t>
  </si>
  <si>
    <t>Tsakos Energy Management Limited</t>
  </si>
  <si>
    <t>Tsakos Energy Management Limited (management fees)</t>
  </si>
  <si>
    <t>Tsakos Columbia Shipmanagement S.A.</t>
  </si>
  <si>
    <t>Argosy Insurance Company Limited</t>
  </si>
  <si>
    <t>AirMania Travel S.A.</t>
  </si>
  <si>
    <t>Transactions with Related Parties - Balance Sheet (Table) (Details) - USD ($) $ in Thousands</t>
  </si>
  <si>
    <t>Due from related parties</t>
  </si>
  <si>
    <t>Due to related parties</t>
  </si>
  <si>
    <t>Tsakos Columbia Shipmanagement Ltd</t>
  </si>
  <si>
    <t>Transactions with Related Parties - Management Fees (Table) (Details) - Management Agreement with Tsakos Energy Management Limited $ in Thousands</t>
  </si>
  <si>
    <t>Jun. 30, 2015USD ($)</t>
  </si>
  <si>
    <t>July to December 2015</t>
  </si>
  <si>
    <t>2020 to 2025</t>
  </si>
  <si>
    <t>Transactions with Related Parties - Accrued Liabilities (Details) - USD ($) $ in Thousands</t>
  </si>
  <si>
    <t>Argosy Insurance Limited</t>
  </si>
  <si>
    <t>Transactions with Related Parties - Tsakos Energy Management Limited (Details) - USD ($)</t>
  </si>
  <si>
    <t>23 Months Ended</t>
  </si>
  <si>
    <t>Management incentive award</t>
  </si>
  <si>
    <t>Operating vessels</t>
  </si>
  <si>
    <t>Monthly management fees</t>
  </si>
  <si>
    <t>Chartered out or on a bare-boat basis</t>
  </si>
  <si>
    <t>LNG Carrier</t>
  </si>
  <si>
    <t>DP2 Shuttle Tankers</t>
  </si>
  <si>
    <t>VLCC Millennium</t>
  </si>
  <si>
    <t>Suezmax Eurochampion 2004</t>
  </si>
  <si>
    <t>Euro appreciated against dollar percentage</t>
  </si>
  <si>
    <t>10.00%</t>
  </si>
  <si>
    <t>Yearly increase basis</t>
  </si>
  <si>
    <t>12 month Euribor</t>
  </si>
  <si>
    <t>Special award paid</t>
  </si>
  <si>
    <t>Years required for cancellation written notice for agreement</t>
  </si>
  <si>
    <t>One year notice</t>
  </si>
  <si>
    <t>Days required for cancellation written notice for agreement</t>
  </si>
  <si>
    <t>Ten days notice</t>
  </si>
  <si>
    <t>Compensation to Management company after contract termination with Directors</t>
  </si>
  <si>
    <t>Supervisory services per month, per vessel</t>
  </si>
  <si>
    <t>Supervisory services</t>
  </si>
  <si>
    <t>Tsakos Energy Management Limited | LNG Carrier</t>
  </si>
  <si>
    <t>Third Party Manager | LNG Carrier</t>
  </si>
  <si>
    <t>Third Party Manager | VLCC Millennium</t>
  </si>
  <si>
    <t>Third Party Manager | Suezmax Eurochampion 2004</t>
  </si>
  <si>
    <t>Transactions with Related Parties - Tsakos Shipping and Trading S.A. (Details) - Tsakos Shipping and Trading S.A. - USD ($) $ in Thousands</t>
  </si>
  <si>
    <t>Chartering commission</t>
  </si>
  <si>
    <t>1.25%</t>
  </si>
  <si>
    <t>Charge fee</t>
  </si>
  <si>
    <t>Payment for the cost of design and supervision services for new buildings</t>
  </si>
  <si>
    <t>DP2 suezmax shuttle tankers Rio 2016 and Brasil 2014</t>
  </si>
  <si>
    <t>Vessels (Details) $ in Thousands</t>
  </si>
  <si>
    <t>Jun. 30, 2014USD ($)</t>
  </si>
  <si>
    <t>Suezmax tanker Eurovision</t>
  </si>
  <si>
    <t>Property Plant And Equipment [Line Items]</t>
  </si>
  <si>
    <t>Acquisition of newly constructed vessels</t>
  </si>
  <si>
    <t>Deferred Charges (Details) - USD ($) $ in Thousands</t>
  </si>
  <si>
    <t>Deferred charges consisted of dry-docking and special survey costs</t>
  </si>
  <si>
    <t>Loan fees net of accumulated amortization</t>
  </si>
  <si>
    <t>Long-Term Debt (Table) (Details) - USD ($) $ in Thousands</t>
  </si>
  <si>
    <t>Debt Disclosure [Abstract]</t>
  </si>
  <si>
    <t>Credit Facilities</t>
  </si>
  <si>
    <t>Term Bank Loans</t>
  </si>
  <si>
    <t>Less - current portion</t>
  </si>
  <si>
    <t>Long-term portion</t>
  </si>
  <si>
    <t>Long-Term Debt - Weighted-Average Interest Rates (Table) (Details)</t>
  </si>
  <si>
    <t>Three Months Ended</t>
  </si>
  <si>
    <t>Debt Instrument [Line Items]</t>
  </si>
  <si>
    <t>Weighted average interest rates on the executed loans</t>
  </si>
  <si>
    <t>2.26%</t>
  </si>
  <si>
    <t>2.43%</t>
  </si>
  <si>
    <t>Six Months Ended</t>
  </si>
  <si>
    <t>2.24%</t>
  </si>
  <si>
    <t>2.44%</t>
  </si>
  <si>
    <t>Long-Term Debt - Principal Payments (Table) (Details) - USD ($) $ in Thousands</t>
  </si>
  <si>
    <t>Principal Payments [Abstract]</t>
  </si>
  <si>
    <t>2020 and thereafter</t>
  </si>
  <si>
    <t>Long-Term Debt - Credit Facilities (Details) - Jun. 30, 2015 $ in Thousands</t>
  </si>
  <si>
    <t>USD ($)</t>
  </si>
  <si>
    <t>Line of Credit Facility [Line Items]</t>
  </si>
  <si>
    <t>Number of credit facilities with reducing revolving credit component and term bank loan component</t>
  </si>
  <si>
    <t>Unused amount</t>
  </si>
  <si>
    <t>Revolving Credit Facility</t>
  </si>
  <si>
    <t>Number of open reducing revolving credit facilities</t>
  </si>
  <si>
    <t>Reducing revolving credit facilities periodic payment</t>
  </si>
  <si>
    <t>semi-annual</t>
  </si>
  <si>
    <t>Variable rate basis</t>
  </si>
  <si>
    <t>LIBOR</t>
  </si>
  <si>
    <t>Minimum spread applied over LIBOR</t>
  </si>
  <si>
    <t>0.96%</t>
  </si>
  <si>
    <t>Maximum spread applied over LIBOR</t>
  </si>
  <si>
    <t>5.19%</t>
  </si>
  <si>
    <t>Revolving Credit Facility with Term Bank Loan Component | Minimum</t>
  </si>
  <si>
    <t>Maturity date</t>
  </si>
  <si>
    <t>Dec. 31,
		2015</t>
  </si>
  <si>
    <t>Revolving Credit Facility with Term Bank Loan Component | Maximum</t>
  </si>
  <si>
    <t>Apr. 30,
		2019</t>
  </si>
  <si>
    <t>Long-Term Debt - Term Bank Loans (Details)</t>
  </si>
  <si>
    <t>May. 25, 2015USD ($)</t>
  </si>
  <si>
    <t>Apr. 22, 2015USD ($)</t>
  </si>
  <si>
    <t>May. 26, 2015USD ($)</t>
  </si>
  <si>
    <t>Apr. 23, 2015USD ($)</t>
  </si>
  <si>
    <t>Dec. 31, 2014USD ($)</t>
  </si>
  <si>
    <t>Outstanding balance</t>
  </si>
  <si>
    <t>All Company's term bank loans</t>
  </si>
  <si>
    <t>Debt periodic payment</t>
  </si>
  <si>
    <t>quarterly or semi-annual</t>
  </si>
  <si>
    <t>1.77%</t>
  </si>
  <si>
    <t>4.03%</t>
  </si>
  <si>
    <t>All Company's term bank loans | Minimum</t>
  </si>
  <si>
    <t>Oct. 31,
		2016</t>
  </si>
  <si>
    <t>All Company's term bank loans | Maximum</t>
  </si>
  <si>
    <t>Feb. 28,
		2025</t>
  </si>
  <si>
    <t>LR1 Tanker Under Construction</t>
  </si>
  <si>
    <t>New term bank loan</t>
  </si>
  <si>
    <t>Duration of term bank loan</t>
  </si>
  <si>
    <t>5 years</t>
  </si>
  <si>
    <t>Number of repayment tranches</t>
  </si>
  <si>
    <t>Debt periodic payment amount</t>
  </si>
  <si>
    <t>Debt balloon payment</t>
  </si>
  <si>
    <t>LR1 Tanker Under Construction | Amount Drawn Down</t>
  </si>
  <si>
    <t>7 years</t>
  </si>
  <si>
    <t>Debt periodic payment amount, proportion to amount drawn down</t>
  </si>
  <si>
    <t>Shuttle Tanker Under Construction</t>
  </si>
  <si>
    <t>8 years</t>
  </si>
  <si>
    <t>Shuttle Tanker Under Construction | Amount Drawn Down</t>
  </si>
  <si>
    <t>Long-Term Debt - Covenants (Details) - USD ($) $ in Thousands</t>
  </si>
  <si>
    <t>Feb. 04, 2016</t>
  </si>
  <si>
    <t>Aug. 04, 2015</t>
  </si>
  <si>
    <t>Apr. 22, 2015</t>
  </si>
  <si>
    <t>Dec. 31, 2013</t>
  </si>
  <si>
    <t>Long-Term Debt [Line Items]</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00,020 at June 30, 2015 and $79,563 at December 31, 2014, a minimum hull value in connection with the vessels’ outstanding loans and insurance coverage of the vessels against all customary risks. Three loan agreements require the Company to maintain throughout the security period, an aggregate credit balance in a deposit account of $3,250 and two other loan agreements a monthly pro rata transfer to a retention account of any principal due but unpaid.</t>
  </si>
  <si>
    <t>Debt Instrument Covenant Compliance</t>
  </si>
  <si>
    <t>As at June 30, 2015 and December 31, 2014, the Company and its wholly and majority owned subsidiaries were compliant with the financial covenants in its loan agreements, including the leverage ratio and the value-to-loan requirements and all other terms and covenants, except in the case of the value-to-loan requirements in one of its loan agreements with an outstanding balance of $30,400 as of June 30, 2015 ($31,700 as of December 31, 2014). The value-to-loan ratio will be satisfied with the repayment of the next two scheduled semi-annual installments, amounting to $1,300 each, on August 4, 2015 and February 4, 2016 respectively and therefore, no additional amount has been reclassified in the current liabilities at June 30, 2015.</t>
  </si>
  <si>
    <t>Working capital surplus/(deficit)</t>
  </si>
  <si>
    <t>Minimum liquidity requirement</t>
  </si>
  <si>
    <t>Three loan agreements</t>
  </si>
  <si>
    <t>Held in deposit account</t>
  </si>
  <si>
    <t>Term loan not in compliance with value-to-loan ratio</t>
  </si>
  <si>
    <t>Two Loan Facilities</t>
  </si>
  <si>
    <t>Debt repayment payable amount</t>
  </si>
  <si>
    <t>LNG Carrier Maria Energy</t>
  </si>
  <si>
    <t>Delphi and Triathlon</t>
  </si>
  <si>
    <t>Series D Cumulative Perpetual Preferred Shares</t>
  </si>
  <si>
    <t>Net proceeds from issuance of preferred shares</t>
  </si>
  <si>
    <t>Preferred stock dividend rate percentage</t>
  </si>
  <si>
    <t>8.75%</t>
  </si>
  <si>
    <t>Interest and Finance Costs, net (Table) (Details) - USD ($) $ in Thousands</t>
  </si>
  <si>
    <t>Interest expense</t>
  </si>
  <si>
    <t>Less: Interest capitalized</t>
  </si>
  <si>
    <t>Interest expense, net</t>
  </si>
  <si>
    <t>Interest swap cash settlements non-hedging</t>
  </si>
  <si>
    <t>Bunkers swap cash settlements</t>
  </si>
  <si>
    <t>Bank charges</t>
  </si>
  <si>
    <t>Finance project costs expensed</t>
  </si>
  <si>
    <t>Amortization of deferred loss on termination of financial instruments</t>
  </si>
  <si>
    <t>Change in fair value of non-hedging financial instruments</t>
  </si>
  <si>
    <t>Net total</t>
  </si>
  <si>
    <t>Interest and Finance Costs, net (Details) $ in Thousands</t>
  </si>
  <si>
    <t>Derivatives, Fair Value [Line Items]</t>
  </si>
  <si>
    <t>Number of floating-to-fixed interest rate swaps</t>
  </si>
  <si>
    <t>Notional amount of floating-to-fixed interest rate swaps</t>
  </si>
  <si>
    <t>Fixed interest rate</t>
  </si>
  <si>
    <t>3.25%</t>
  </si>
  <si>
    <t>Floating rate basis</t>
  </si>
  <si>
    <t>six-month LIBOR</t>
  </si>
  <si>
    <t>Number of bunker swap agreements held</t>
  </si>
  <si>
    <t>Fair value of bunker swap agreements</t>
  </si>
  <si>
    <t>Number of bunker put option agreements held</t>
  </si>
  <si>
    <t>Fair value of bunker put option agreements</t>
  </si>
  <si>
    <t>Number of bunker call option agreements held</t>
  </si>
  <si>
    <t>Bunker call options premium</t>
  </si>
  <si>
    <t>Fair value of bunker call option agreements</t>
  </si>
  <si>
    <t>Minimum</t>
  </si>
  <si>
    <t>Mar. 31,
		2016</t>
  </si>
  <si>
    <t>Maximum</t>
  </si>
  <si>
    <t>Mar. 31,
		2021</t>
  </si>
  <si>
    <t>Designated As Hedging Instrument</t>
  </si>
  <si>
    <t>Fair value of hedging interest rate swaps</t>
  </si>
  <si>
    <t>Net amount of cash flow hedge losses to be reclassified into earnings within 12 months</t>
  </si>
  <si>
    <t>Not Designated As Hedging Instrument</t>
  </si>
  <si>
    <t>Not Designated As Hedging Instrument | Interest Rate Swap</t>
  </si>
  <si>
    <t>Not Designated As Hedging Instrument | Bunker Swap</t>
  </si>
  <si>
    <t>Not Designated As Hedging Instrument | Bunker Put Option</t>
  </si>
  <si>
    <t>Stockholders' Equity (Details) - USD ($) $ / shares in Units, $ in Thousands</t>
  </si>
  <si>
    <t>Aug. 13, 2015</t>
  </si>
  <si>
    <t>Jul. 31, 2015</t>
  </si>
  <si>
    <t>Jul. 09, 2015</t>
  </si>
  <si>
    <t>May. 22, 2015</t>
  </si>
  <si>
    <t>Apr. 30, 2015</t>
  </si>
  <si>
    <t>Jan. 30, 2015</t>
  </si>
  <si>
    <t>May. 22, 2014</t>
  </si>
  <si>
    <t>Apr. 30, 2014</t>
  </si>
  <si>
    <t>Apr. 29, 2014</t>
  </si>
  <si>
    <t>Feb. 05, 2014</t>
  </si>
  <si>
    <t>Jan. 30, 2014</t>
  </si>
  <si>
    <t>Aug. 29, 2014</t>
  </si>
  <si>
    <t>Jan. 17, 2014</t>
  </si>
  <si>
    <t>Jun. 01, 2014</t>
  </si>
  <si>
    <t>May. 30, 2014</t>
  </si>
  <si>
    <t>Aug. 08, 2013</t>
  </si>
  <si>
    <t>Common dividends paid</t>
  </si>
  <si>
    <t>Authorized share capital</t>
  </si>
  <si>
    <t>Common shares - par value</t>
  </si>
  <si>
    <t>Preferred stock - dividend paid</t>
  </si>
  <si>
    <t>Dividend rate percentage</t>
  </si>
  <si>
    <t>8.00%</t>
  </si>
  <si>
    <t>Dividend declared</t>
  </si>
  <si>
    <t>Dividends per share declared - payment date</t>
  </si>
  <si>
    <t>Jul. 30,
		2015</t>
  </si>
  <si>
    <t>8.875%</t>
  </si>
  <si>
    <t>Aug. 28,
		2015</t>
  </si>
  <si>
    <t>Dividends per share declared - record date</t>
  </si>
  <si>
    <t>Aug. 25,
		2015</t>
  </si>
  <si>
    <t>Shares offered</t>
  </si>
  <si>
    <t>Liquidation preference, per share</t>
  </si>
  <si>
    <t>Dec. 15,
		2015</t>
  </si>
  <si>
    <t>Sep. 10,
		2015</t>
  </si>
  <si>
    <t>Dec. 9,
		2015</t>
  </si>
  <si>
    <t>Sep. 3,
		2015</t>
  </si>
  <si>
    <t>Common shares issued, price per share</t>
  </si>
  <si>
    <t>Net proceeds from offering</t>
  </si>
  <si>
    <t>Distribution Agency Agreement | Common Stock</t>
  </si>
  <si>
    <t>Maximum number of shares issuable under distribution agency agreement</t>
  </si>
  <si>
    <t>Underwriters over-allotment option | Common Stock</t>
  </si>
  <si>
    <t>Accumulated other comprehensive loss (Details) - USD ($) $ in Thousands</t>
  </si>
  <si>
    <t>Total unrealized (losses)/gains from hedging financial instruments</t>
  </si>
  <si>
    <t>Changes in fair value of financial instruments</t>
  </si>
  <si>
    <t>Losses reclassified to income</t>
  </si>
  <si>
    <t>Earnings/Loss per Common Share (Table) (Details) - USD ($) $ / shares in Units, $ in Thousands</t>
  </si>
  <si>
    <t>Numerator</t>
  </si>
  <si>
    <t>Net income/(loss) attributable to Tsakos Energy Navigation Limited</t>
  </si>
  <si>
    <t>Preferred share dividends Series B</t>
  </si>
  <si>
    <t>Preferred share dividends Series C</t>
  </si>
  <si>
    <t>Preferred share dividends Series D</t>
  </si>
  <si>
    <t>Net income/(loss) attributable to common stockholders</t>
  </si>
  <si>
    <t>Denominator</t>
  </si>
  <si>
    <t>Weighted average common shares outstanding</t>
  </si>
  <si>
    <t>Basic and diluted income/(loss) per common share</t>
  </si>
  <si>
    <t>Commitments and Contingencies (Table) (Details) $ in Thousands</t>
  </si>
  <si>
    <t>2019 to 2029</t>
  </si>
  <si>
    <t>Minimum charter payments</t>
  </si>
  <si>
    <t>Commitments and Contingencies (Details) $ in Thousands</t>
  </si>
  <si>
    <t>Long-term Purchase Commitment [Line Items]</t>
  </si>
  <si>
    <t>Amount repaid</t>
  </si>
  <si>
    <t>Purchase obligations</t>
  </si>
  <si>
    <t>Payable amounts from July to December 2015</t>
  </si>
  <si>
    <t>Payable amounts in 2016</t>
  </si>
  <si>
    <t>Payable amounts in 2017</t>
  </si>
  <si>
    <t>Total contractual purchase obligation</t>
  </si>
  <si>
    <t>Aframax tankers</t>
  </si>
  <si>
    <t>Number of vessels under construction</t>
  </si>
  <si>
    <t>LR1 product tankers</t>
  </si>
  <si>
    <t>Shuttle tanker</t>
  </si>
  <si>
    <t>LNG carrier</t>
  </si>
  <si>
    <t>Shuttle tanker termination agreement</t>
  </si>
  <si>
    <t>Financial Instruments - Fair Values (Table) (Details) - USD ($) $ in Thousands</t>
  </si>
  <si>
    <t>Financial assets/(liabilitie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Derivatives designated as hedging instruments</t>
  </si>
  <si>
    <t>Subtotal - Assets</t>
  </si>
  <si>
    <t>Subtotal - Liabilities</t>
  </si>
  <si>
    <t>Derivatives not designated as hedging instruments</t>
  </si>
  <si>
    <t>Total derivatives - Assets</t>
  </si>
  <si>
    <t>Total derivatives - Liabilites</t>
  </si>
  <si>
    <t>Current portion of financial instruments - Fair value</t>
  </si>
  <si>
    <t>Interest rate swaps - Asset Derivatives - Fair Value</t>
  </si>
  <si>
    <t>Interest rate swaps - Liability Derivatives - Fair Value</t>
  </si>
  <si>
    <t>Bunker swaps - Asset Derivatives - Fair Value</t>
  </si>
  <si>
    <t>Bunker swaps - Liability Derivatives - Fair Value</t>
  </si>
  <si>
    <t>Bunker put options - Asset Derivatives - Fair Value</t>
  </si>
  <si>
    <t>Bunker put options - Liability Derivatives - Fair Value</t>
  </si>
  <si>
    <t>Bunker call options - Asset Derivatives - Fair Value</t>
  </si>
  <si>
    <t>Bunker call options - Liability Derivatives - Fair Value</t>
  </si>
  <si>
    <t>Financial instruments - Fair value, net of current portion</t>
  </si>
  <si>
    <t>Financial Instruments - Derivatives Designated as Hedging Instruments - Gain (Loss) Recognized in Accumulated OCI on Derivative (Effective Portion) (Table) (Details) - USD ($) $ in Thousands</t>
  </si>
  <si>
    <t>Derivative Instruments, Gain (Loss) [Line Items]</t>
  </si>
  <si>
    <t>Gain (Loss) Recognized in Accumulated OCI on Derivative (Effective Portion)</t>
  </si>
  <si>
    <t>Interest rate swaps</t>
  </si>
  <si>
    <t>Financial Instruments - Derivatives Designated As Hedging Instruments - Gain (Loss) Reclassified from Accumulated OCI into Income (Effective Portion) (Table) (Details) - USD ($) $ in Thousands</t>
  </si>
  <si>
    <t>Derivative</t>
  </si>
  <si>
    <t>Depreciation expense</t>
  </si>
  <si>
    <t>Interest and finance costs, net</t>
  </si>
  <si>
    <t>Financial Instruments - Derivatives Not Designated as Hedging Instruments - Net Effect on the Statement of Operations (Table) (Details) - USD ($) $ in Thousands</t>
  </si>
  <si>
    <t>Bunker swaps</t>
  </si>
  <si>
    <t>Bunker put options</t>
  </si>
  <si>
    <t>Financial Instruments - Fair Value of Assets and Liabilities Measured on Recurring Basis (Table) (Details) - USD ($) $ in Thousands</t>
  </si>
  <si>
    <t>Fair Value, Assets and Liabilities Measured on Recurring and Nonrecurring Basis [Line Items]</t>
  </si>
  <si>
    <t>Bunker call options</t>
  </si>
  <si>
    <t>Significant Other Observable Inputs Assets / (Liabilities) (Level 2) | Recurring Basis</t>
  </si>
  <si>
    <t>Financial Instruments (Details) - USD ($) $ in Thousands</t>
  </si>
  <si>
    <t>Present value of future cash flows of one bank loan</t>
  </si>
  <si>
    <t>Carrying amount</t>
  </si>
  <si>
    <t>Accumulated loss from derivatives designated as Hedging Instruments</t>
  </si>
  <si>
    <t>Present value of long-term debt</t>
  </si>
  <si>
    <t>Carrying amount of long-term debt</t>
  </si>
  <si>
    <t>Subsequent Events (Details) - USD ($) $ / shares in Units, $ in Thousands</t>
  </si>
  <si>
    <t>Jul. 29, 2015</t>
  </si>
  <si>
    <t>Jul. 22, 2015</t>
  </si>
  <si>
    <t>Jul. 17, 2015</t>
  </si>
  <si>
    <t>Jul. 07, 2015</t>
  </si>
  <si>
    <t>Jul. 10, 2015</t>
  </si>
  <si>
    <t>Subsequent Event [Line Items]</t>
  </si>
  <si>
    <t>Cash dividends paid, per common share</t>
  </si>
  <si>
    <t>Cash paid for vessel acquisitions</t>
  </si>
  <si>
    <t>Payment obligations to shipyard related to vessel acquisitions</t>
  </si>
  <si>
    <t>Socrates and Selecao</t>
  </si>
  <si>
    <t>Suezmax tanker</t>
  </si>
  <si>
    <t>Year built</t>
  </si>
  <si>
    <t>Expected delivery</t>
  </si>
  <si>
    <t>Q4 2015</t>
  </si>
  <si>
    <t>Suezmax tankers</t>
  </si>
  <si>
    <t>Acquisition/Disposal price</t>
  </si>
  <si>
    <t>Amount Drawn Down | Socrates and Selecao</t>
  </si>
  <si>
    <t>Common shares issued</t>
  </si>
  <si>
    <t>Two VLCC's contracts</t>
  </si>
  <si>
    <t>Cash to be settled in shares</t>
  </si>
  <si>
    <t>Common Stock | Two VLCC's contracts</t>
  </si>
</sst>
</file>

<file path=xl/styles.xml><?xml version="1.0" encoding="utf-8"?>
<styleSheet xmlns="http://schemas.openxmlformats.org/spreadsheetml/2006/main">
  <numFmts count="6">
    <numFmt formatCode="_(&quot;$ &quot;#,##0_);_(&quot;$ &quot;(#,##0)" numFmtId="165"/>
    <numFmt formatCode="_(&quot;$ &quot;#,##0.00_);_(&quot;$ &quot;(#,##0.00)" numFmtId="166"/>
    <numFmt formatCode="#,##0.00000_);(#,##0.00000)" numFmtId="167"/>
    <numFmt formatCode="_(&quot;$ &quot;#,##0.0_);_(&quot;$ &quot;(#,##0.0)" numFmtId="168"/>
    <numFmt formatCode="_(&quot;$ &quot;#,##0.00000_);_(&quot;$ &quot;(#,##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9"/>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6" t="s" r="B7">
        <v>11</v>
      </c>
    </row>
    <row spans="1:2" r="8">
      <c s="4" t="s" r="A8">
        <v>12</v>
      </c>
      <c s="4" t="s" r="B8">
        <v>13</v>
      </c>
    </row>
    <row spans="1:2" r="9">
      <c s="4" t="s" r="A9">
        <v>14</v>
      </c>
      <c s="5" t="n" r="B9">
        <v>1166663</v>
      </c>
    </row>
    <row spans="1:2" r="10">
      <c s="4" t="s" r="A10">
        <v>15</v>
      </c>
      <c s="4" t="s" r="B10">
        <v>16</v>
      </c>
    </row>
    <row spans="1:2" r="11">
      <c s="4" t="s" r="A11">
        <v>17</v>
      </c>
      <c s="4" t="s" r="B11">
        <v>18</v>
      </c>
    </row>
    <row spans="1:2" r="12">
      <c s="4" t="s" r="A12">
        <v>19</v>
      </c>
      <c s="4" t="s" r="B12">
        <v>20</v>
      </c>
    </row>
    <row spans="1:2" r="13">
      <c s="4" t="s" r="A13">
        <v>21</v>
      </c>
      <c s="4" t="s" r="B13">
        <v>22</v>
      </c>
    </row>
    <row spans="1:2" r="14">
      <c s="4" t="s" r="A14">
        <v>23</v>
      </c>
      <c s="4" t="s" r="B14">
        <v>24</v>
      </c>
    </row>
    <row spans="1:2" r="15">
      <c s="4" t="s" r="A15">
        <v>25</v>
      </c>
      <c s="4" t="s" r="B15">
        <v>20</v>
      </c>
    </row>
    <row spans="1:2" r="16">
      <c s="4" t="s" r="A16">
        <v>26</v>
      </c>
      <c s="5" t="n" r="B16">
        <v>8471229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3</v>
      </c>
      <c s="2" t="s" r="B1">
        <v>85</v>
      </c>
    </row>
    <row spans="1:2" r="2">
      <c s="2" t="s" r="B2">
        <v>28</v>
      </c>
    </row>
    <row spans="1:2" r="3">
      <c s="3" t="s" r="A3">
        <v>184</v>
      </c>
    </row>
    <row spans="1:2" r="4">
      <c s="4" t="s" r="A4">
        <v>183</v>
      </c>
      <c s="4" t="s"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45</v>
      </c>
      <c s="2" t="s" r="B1">
        <v>85</v>
      </c>
    </row>
    <row spans="1:2" r="2">
      <c s="2" t="s" r="B2">
        <v>28</v>
      </c>
    </row>
    <row spans="1:2" r="3">
      <c s="3" t="s" r="A3">
        <v>186</v>
      </c>
    </row>
    <row spans="1:2" r="4">
      <c s="4" t="s" r="A4">
        <v>45</v>
      </c>
      <c s="4" t="s"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8</v>
      </c>
      <c s="2" t="s" r="B1">
        <v>85</v>
      </c>
    </row>
    <row spans="1:2" r="2">
      <c s="2" t="s" r="B2">
        <v>28</v>
      </c>
    </row>
    <row spans="1:2" r="3">
      <c s="3" t="s" r="A3">
        <v>189</v>
      </c>
    </row>
    <row spans="1:2" r="4">
      <c s="4" t="s" r="A4">
        <v>188</v>
      </c>
      <c s="4" t="s"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91</v>
      </c>
      <c s="2" t="s" r="B1">
        <v>85</v>
      </c>
    </row>
    <row spans="1:2" r="2">
      <c s="2" t="s" r="B2">
        <v>28</v>
      </c>
    </row>
    <row spans="1:2" r="3">
      <c s="3" t="s" r="A3">
        <v>192</v>
      </c>
    </row>
    <row spans="1:2" r="4">
      <c s="4" t="s" r="A4">
        <v>191</v>
      </c>
      <c s="4" t="s"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4</v>
      </c>
      <c s="2" t="s" r="B1">
        <v>85</v>
      </c>
    </row>
    <row spans="1:2" r="2">
      <c s="2" t="s" r="B2">
        <v>28</v>
      </c>
    </row>
    <row spans="1:2" r="3">
      <c s="3" t="s" r="A3">
        <v>195</v>
      </c>
    </row>
    <row spans="1:2" r="4">
      <c s="4" t="s" r="A4">
        <v>194</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7</v>
      </c>
      <c s="2" t="s" r="B1">
        <v>85</v>
      </c>
    </row>
    <row spans="1:2" r="2">
      <c s="2" t="s" r="B2">
        <v>28</v>
      </c>
    </row>
    <row spans="1:2" r="3">
      <c s="3" t="s" r="A3">
        <v>198</v>
      </c>
    </row>
    <row spans="1:2" r="4">
      <c s="4" t="s" r="A4">
        <v>197</v>
      </c>
      <c s="4" t="s"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65</v>
      </c>
      <c s="2" t="s" r="B1">
        <v>85</v>
      </c>
    </row>
    <row spans="1:2" r="2">
      <c s="2" t="s" r="B2">
        <v>28</v>
      </c>
    </row>
    <row spans="1:2" r="3">
      <c s="3" t="s" r="A3">
        <v>200</v>
      </c>
    </row>
    <row spans="1:2" r="4">
      <c s="4" t="s" r="A4">
        <v>65</v>
      </c>
      <c s="4"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2</v>
      </c>
      <c s="2" t="s" r="B1">
        <v>85</v>
      </c>
    </row>
    <row spans="1:2" r="2">
      <c s="2" t="s" r="B2">
        <v>28</v>
      </c>
    </row>
    <row spans="1:2" r="3">
      <c s="3" t="s" r="A3">
        <v>203</v>
      </c>
    </row>
    <row spans="1:2" r="4">
      <c s="4" t="s" r="A4">
        <v>202</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5</v>
      </c>
      <c s="2" t="s" r="B1">
        <v>85</v>
      </c>
    </row>
    <row spans="1:2" r="2">
      <c s="2" t="s" r="B2">
        <v>28</v>
      </c>
    </row>
    <row spans="1:2" r="3">
      <c s="3" t="s" r="A3">
        <v>206</v>
      </c>
    </row>
    <row spans="1:2" r="4">
      <c s="4" t="s" r="A4">
        <v>205</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85</v>
      </c>
    </row>
    <row spans="1:2" r="2">
      <c s="2" t="s" r="B2">
        <v>28</v>
      </c>
    </row>
    <row spans="1:2" r="3">
      <c s="3" t="s" r="A3">
        <v>209</v>
      </c>
    </row>
    <row spans="1:2" r="4">
      <c s="4" t="s" r="A4">
        <v>208</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3" t="s" r="A2">
        <v>30</v>
      </c>
    </row>
    <row spans="1:3" r="3">
      <c s="4" t="s" r="A3">
        <v>31</v>
      </c>
      <c s="7" t="n" r="B3">
        <v>278927</v>
      </c>
      <c s="7" t="n" r="C3">
        <v>202107</v>
      </c>
    </row>
    <row spans="1:3" r="4">
      <c s="4" t="s" r="A4">
        <v>32</v>
      </c>
      <c s="5" t="n" r="B4">
        <v>9056</v>
      </c>
      <c s="5" t="n" r="C4">
        <v>12334</v>
      </c>
    </row>
    <row spans="1:3" r="5">
      <c s="4" t="s" r="A5">
        <v>33</v>
      </c>
      <c s="5" t="n" r="B5">
        <v>62035</v>
      </c>
      <c s="5" t="n" r="C5">
        <v>42047</v>
      </c>
    </row>
    <row spans="1:3" r="6">
      <c s="4" t="s" r="A6">
        <v>34</v>
      </c>
      <c s="5" t="n" r="B6">
        <v>3205</v>
      </c>
      <c s="5" t="n" r="C6">
        <v>1895</v>
      </c>
    </row>
    <row spans="1:3" r="7">
      <c s="4" t="s" r="A7">
        <v>35</v>
      </c>
      <c s="5" t="n" r="B7">
        <v>15720</v>
      </c>
      <c s="5" t="n" r="C7">
        <v>10629</v>
      </c>
    </row>
    <row spans="1:3" r="8">
      <c s="4" t="s" r="A8">
        <v>36</v>
      </c>
      <c s="5" t="n" r="B8">
        <v>19113</v>
      </c>
      <c s="5" t="n" r="C8">
        <v>15941</v>
      </c>
    </row>
    <row spans="1:3" r="9">
      <c s="4" t="s" r="A9">
        <v>37</v>
      </c>
      <c s="5" t="n" r="B9">
        <v>40559</v>
      </c>
      <c s="5" t="n" r="C9">
        <v>0</v>
      </c>
    </row>
    <row spans="1:3" r="10">
      <c s="4" t="s" r="A10">
        <v>38</v>
      </c>
      <c s="5" t="n" r="B10">
        <v>1456</v>
      </c>
      <c s="5" t="n" r="C10">
        <v>2403</v>
      </c>
    </row>
    <row spans="1:3" r="11">
      <c s="4" t="s" r="A11">
        <v>39</v>
      </c>
      <c s="5" t="n" r="B11">
        <v>719</v>
      </c>
      <c s="5" t="n" r="C11">
        <v>2443</v>
      </c>
    </row>
    <row spans="1:3" r="12">
      <c s="4" t="s" r="A12">
        <v>40</v>
      </c>
      <c s="5" t="n" r="B12">
        <v>430790</v>
      </c>
      <c s="5" t="n" r="C12">
        <v>289799</v>
      </c>
    </row>
    <row spans="1:3" r="13">
      <c s="4" t="s" r="A13">
        <v>41</v>
      </c>
      <c s="5" t="n" r="B13">
        <v>1000</v>
      </c>
      <c s="5" t="n" r="C13">
        <v>1000</v>
      </c>
    </row>
    <row spans="1:3" r="14">
      <c s="4" t="s" r="A14">
        <v>42</v>
      </c>
      <c s="5" t="n" r="B14">
        <v>129</v>
      </c>
      <c s="5" t="n" r="C14">
        <v>0</v>
      </c>
    </row>
    <row spans="1:3" r="15">
      <c s="3" t="s" r="A15">
        <v>43</v>
      </c>
    </row>
    <row spans="1:3" r="16">
      <c s="4" t="s" r="A16">
        <v>44</v>
      </c>
      <c s="5" t="n" r="B16">
        <v>263759</v>
      </c>
      <c s="5" t="n" r="C16">
        <v>188954</v>
      </c>
    </row>
    <row spans="1:3" r="17">
      <c s="4" t="s" r="A17">
        <v>45</v>
      </c>
      <c s="5" t="n" r="B17">
        <v>2792452</v>
      </c>
      <c s="5" t="n" r="C17">
        <v>2834289</v>
      </c>
    </row>
    <row spans="1:3" r="18">
      <c s="4" t="s" r="A18">
        <v>46</v>
      </c>
      <c s="5" t="n" r="B18">
        <v>-681611</v>
      </c>
      <c s="5" t="n" r="C18">
        <v>-635135</v>
      </c>
    </row>
    <row spans="1:3" r="19">
      <c s="4" t="s" r="A19">
        <v>47</v>
      </c>
      <c s="5" t="n" r="B19">
        <v>2110841</v>
      </c>
      <c s="5" t="n" r="C19">
        <v>2199154</v>
      </c>
    </row>
    <row spans="1:3" r="20">
      <c s="4" t="s" r="A20">
        <v>48</v>
      </c>
      <c s="5" t="n" r="B20">
        <v>2374600</v>
      </c>
      <c s="5" t="n" r="C20">
        <v>2388108</v>
      </c>
    </row>
    <row spans="1:3" r="21">
      <c s="4" t="s" r="A21">
        <v>49</v>
      </c>
      <c s="5" t="n" r="B21">
        <v>19738</v>
      </c>
      <c s="5" t="n" r="C21">
        <v>20190</v>
      </c>
    </row>
    <row spans="1:3" r="22">
      <c s="4" t="s" r="A22">
        <v>50</v>
      </c>
      <c s="5" t="n" r="B22">
        <v>2826257</v>
      </c>
      <c s="5" t="n" r="C22">
        <v>2699097</v>
      </c>
    </row>
    <row spans="1:3" r="23">
      <c s="3" t="s" r="A23">
        <v>51</v>
      </c>
    </row>
    <row spans="1:3" r="24">
      <c s="4" t="s" r="A24">
        <v>52</v>
      </c>
      <c s="5" t="n" r="B24">
        <v>300564</v>
      </c>
      <c s="5" t="n" r="C24">
        <v>228492</v>
      </c>
    </row>
    <row spans="1:3" r="25">
      <c s="4" t="s" r="A25">
        <v>53</v>
      </c>
      <c s="5" t="n" r="B25">
        <v>36225</v>
      </c>
      <c s="5" t="n" r="C25">
        <v>33052</v>
      </c>
    </row>
    <row spans="1:3" r="26">
      <c s="4" t="s" r="A26">
        <v>54</v>
      </c>
      <c s="5" t="n" r="B26">
        <v>4418</v>
      </c>
      <c s="5" t="n" r="C26">
        <v>10136</v>
      </c>
    </row>
    <row spans="1:3" r="27">
      <c s="4" t="s" r="A27">
        <v>55</v>
      </c>
      <c s="5" t="n" r="B27">
        <v>5084</v>
      </c>
      <c s="5" t="n" r="C27">
        <v>5083</v>
      </c>
    </row>
    <row spans="1:3" r="28">
      <c s="4" t="s" r="A28">
        <v>56</v>
      </c>
      <c s="5" t="n" r="B28">
        <v>33733</v>
      </c>
      <c s="5" t="n" r="C28">
        <v>25188</v>
      </c>
    </row>
    <row spans="1:3" r="29">
      <c s="4" t="s" r="A29">
        <v>57</v>
      </c>
      <c s="5" t="n" r="B29">
        <v>5786</v>
      </c>
      <c s="5" t="n" r="C29">
        <v>9897</v>
      </c>
    </row>
    <row spans="1:3" r="30">
      <c s="4" t="s" r="A30">
        <v>58</v>
      </c>
      <c s="5" t="n" r="B30">
        <v>10023</v>
      </c>
      <c s="5" t="n" r="C30">
        <v>15434</v>
      </c>
    </row>
    <row spans="1:3" r="31">
      <c s="4" t="s" r="A31">
        <v>59</v>
      </c>
      <c s="5" t="n" r="B31">
        <v>395833</v>
      </c>
      <c s="5" t="n" r="C31">
        <v>327282</v>
      </c>
    </row>
    <row spans="1:3" r="32">
      <c s="4" t="s" r="A32">
        <v>60</v>
      </c>
      <c s="5" t="n" r="B32">
        <v>1103861</v>
      </c>
      <c s="5" t="n" r="C32">
        <v>1189844</v>
      </c>
    </row>
    <row spans="1:3" r="33">
      <c s="4" t="s" r="A33">
        <v>42</v>
      </c>
      <c s="5" t="n" r="B33">
        <v>3730</v>
      </c>
      <c s="5" t="n" r="C33">
        <v>4059</v>
      </c>
    </row>
    <row spans="1:3" r="34">
      <c s="3" t="s" r="A34">
        <v>61</v>
      </c>
    </row>
    <row spans="1:3" r="35">
      <c s="4" t="s" r="A35">
        <v>62</v>
      </c>
      <c s="5" t="n" r="B35">
        <v>7400</v>
      </c>
      <c s="5" t="n" r="C35">
        <v>4000</v>
      </c>
    </row>
    <row spans="1:3" r="36">
      <c s="4" t="s" r="A36">
        <v>63</v>
      </c>
      <c s="5" t="n" r="B36">
        <v>84712</v>
      </c>
      <c s="5" t="n" r="C36">
        <v>84712</v>
      </c>
    </row>
    <row spans="1:3" r="37">
      <c s="4" t="s" r="A37">
        <v>64</v>
      </c>
      <c s="5" t="n" r="B37">
        <v>728934</v>
      </c>
      <c s="5" t="n" r="C37">
        <v>650536</v>
      </c>
    </row>
    <row spans="1:3" r="38">
      <c s="4" t="s" r="A38">
        <v>65</v>
      </c>
      <c s="5" t="n" r="B38">
        <v>-11334</v>
      </c>
      <c s="5" t="n" r="C38">
        <v>-10290</v>
      </c>
    </row>
    <row spans="1:3" r="39">
      <c s="4" t="s" r="A39">
        <v>66</v>
      </c>
      <c s="5" t="n" r="B39">
        <v>501744</v>
      </c>
      <c s="5" t="n" r="C39">
        <v>437565</v>
      </c>
    </row>
    <row spans="1:3" r="40">
      <c s="4" t="s" r="A40">
        <v>67</v>
      </c>
      <c s="5" t="n" r="B40">
        <v>1311456</v>
      </c>
      <c s="5" t="n" r="C40">
        <v>1166523</v>
      </c>
    </row>
    <row spans="1:3" r="41">
      <c s="4" t="s" r="A41">
        <v>68</v>
      </c>
      <c s="5" t="n" r="B41">
        <v>11377</v>
      </c>
      <c s="5" t="n" r="C41">
        <v>11389</v>
      </c>
    </row>
    <row spans="1:3" r="42">
      <c s="4" t="s" r="A42">
        <v>69</v>
      </c>
      <c s="5" t="n" r="B42">
        <v>1322833</v>
      </c>
      <c s="5" t="n" r="C42">
        <v>1177912</v>
      </c>
    </row>
    <row spans="1:3" r="43">
      <c s="4" t="s" r="A43">
        <v>70</v>
      </c>
      <c s="7" t="n" r="B43">
        <v>2826257</v>
      </c>
      <c s="7" t="n" r="C43">
        <v>2699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85</v>
      </c>
    </row>
    <row spans="1:2" r="2">
      <c s="2" t="s" r="B2">
        <v>28</v>
      </c>
    </row>
    <row spans="1:2" r="3">
      <c s="3" t="s" r="A3">
        <v>212</v>
      </c>
    </row>
    <row spans="1:2" r="4">
      <c s="4" t="s" r="A4">
        <v>211</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4</v>
      </c>
      <c s="2" t="s" r="B1">
        <v>85</v>
      </c>
    </row>
    <row spans="1:2" r="2">
      <c s="2" t="s" r="B2">
        <v>28</v>
      </c>
    </row>
    <row spans="1:2" r="3">
      <c s="3" t="s" r="A3">
        <v>181</v>
      </c>
    </row>
    <row spans="1:2" r="4">
      <c s="4" t="s" r="A4">
        <v>215</v>
      </c>
      <c s="4" t="s"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t="s" r="A1">
        <v>217</v>
      </c>
      <c s="2" t="s" r="B1">
        <v>85</v>
      </c>
    </row>
    <row spans="1:2" r="2">
      <c s="2" t="s" r="B2">
        <v>28</v>
      </c>
    </row>
    <row spans="1:2" r="3">
      <c s="3" t="s" r="A3">
        <v>184</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t="s" r="A1">
        <v>224</v>
      </c>
      <c s="2" t="s" r="B1">
        <v>85</v>
      </c>
    </row>
    <row spans="1:2" r="2">
      <c s="2" t="s" r="B2">
        <v>28</v>
      </c>
    </row>
    <row spans="1:2" r="3">
      <c s="3" t="s" r="A3">
        <v>192</v>
      </c>
    </row>
    <row spans="1:2" r="4">
      <c s="4" t="s" r="A4">
        <v>225</v>
      </c>
      <c s="4" t="s" r="B4">
        <v>226</v>
      </c>
    </row>
    <row spans="1:2" r="5">
      <c s="4" t="s" r="A5">
        <v>227</v>
      </c>
      <c s="4" t="s" r="B5">
        <v>228</v>
      </c>
    </row>
    <row spans="1:2" r="6">
      <c s="4" t="s" r="A6">
        <v>229</v>
      </c>
      <c s="4" t="s" r="B6">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1</v>
      </c>
      <c s="2" t="s" r="B1">
        <v>85</v>
      </c>
    </row>
    <row spans="1:2" r="2">
      <c s="2" t="s" r="B2">
        <v>28</v>
      </c>
    </row>
    <row spans="1:2" r="3">
      <c s="3" t="s" r="A3">
        <v>195</v>
      </c>
    </row>
    <row spans="1:2" r="4">
      <c s="4" t="s" r="A4">
        <v>194</v>
      </c>
      <c s="4" t="s"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3</v>
      </c>
      <c s="2" t="s" r="B1">
        <v>85</v>
      </c>
    </row>
    <row spans="1:2" r="2">
      <c s="2" t="s" r="B2">
        <v>28</v>
      </c>
    </row>
    <row spans="1:2" r="3">
      <c s="3" t="s" r="A3">
        <v>203</v>
      </c>
    </row>
    <row spans="1:2" r="4">
      <c s="4" t="s" r="A4">
        <v>202</v>
      </c>
      <c s="4" t="s"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5</v>
      </c>
      <c s="2" t="s" r="B1">
        <v>85</v>
      </c>
    </row>
    <row spans="1:2" r="2">
      <c s="2" t="s" r="B2">
        <v>28</v>
      </c>
    </row>
    <row spans="1:2" r="3">
      <c s="3" t="s" r="A3">
        <v>236</v>
      </c>
    </row>
    <row spans="1:2" r="4">
      <c s="4" t="s" r="A4">
        <v>237</v>
      </c>
      <c s="4" t="s"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39</v>
      </c>
      <c s="2" t="s" r="B1">
        <v>85</v>
      </c>
    </row>
    <row spans="1:2" r="2">
      <c s="2" t="s" r="B2">
        <v>28</v>
      </c>
    </row>
    <row spans="1:2" r="3">
      <c s="3" t="s" r="A3">
        <v>209</v>
      </c>
    </row>
    <row spans="1:2" r="4">
      <c s="4" t="s" r="A4">
        <v>240</v>
      </c>
      <c s="4" t="s" r="B4">
        <v>241</v>
      </c>
    </row>
    <row spans="1:2" r="5">
      <c s="4" t="s" r="A5">
        <v>242</v>
      </c>
      <c s="4" t="s" r="B5">
        <v>243</v>
      </c>
    </row>
    <row spans="1:2" r="6">
      <c s="4" t="s" r="A6">
        <v>244</v>
      </c>
      <c s="4" t="s" r="B6">
        <v>245</v>
      </c>
    </row>
    <row spans="1:2" r="7">
      <c s="4" t="s" r="A7">
        <v>246</v>
      </c>
      <c s="4" t="s" r="B7">
        <v>247</v>
      </c>
    </row>
    <row spans="1:2" r="8">
      <c s="4" t="s" r="A8">
        <v>248</v>
      </c>
      <c s="4" t="s" r="B8">
        <v>249</v>
      </c>
    </row>
    <row spans="1:2" r="9">
      <c s="4" t="s" r="A9">
        <v>250</v>
      </c>
      <c s="4" t="s" r="B9">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2</v>
      </c>
      <c s="2" t="s" r="B1">
        <v>84</v>
      </c>
      <c s="2" t="s" r="D1">
        <v>85</v>
      </c>
    </row>
    <row spans="1:5" r="2">
      <c s="2" t="s" r="B2">
        <v>28</v>
      </c>
      <c s="2" t="s" r="C2">
        <v>86</v>
      </c>
      <c s="2" t="s" r="D2">
        <v>28</v>
      </c>
      <c s="2" t="s" r="E2">
        <v>86</v>
      </c>
    </row>
    <row spans="1:5" r="3">
      <c s="3" t="s" r="A3">
        <v>253</v>
      </c>
    </row>
    <row spans="1:5" r="4">
      <c s="4" t="s" r="A4">
        <v>254</v>
      </c>
      <c s="7" t="n" r="B4">
        <v>10170</v>
      </c>
      <c s="7" t="n" r="C4">
        <v>8924</v>
      </c>
      <c s="7" t="n" r="D4">
        <v>20065</v>
      </c>
      <c s="7" t="n" r="E4">
        <v>18346</v>
      </c>
    </row>
    <row spans="1:5" r="5">
      <c s="4" t="s" r="A5">
        <v>255</v>
      </c>
    </row>
    <row spans="1:5" r="6">
      <c s="3" t="s" r="A6">
        <v>253</v>
      </c>
    </row>
    <row spans="1:5" r="7">
      <c s="4" t="s" r="A7">
        <v>256</v>
      </c>
      <c s="5" t="n" r="B7">
        <v>1919</v>
      </c>
      <c s="5" t="n" r="C7">
        <v>1325</v>
      </c>
      <c s="5" t="n" r="D7">
        <v>3786</v>
      </c>
      <c s="5" t="n" r="E7">
        <v>3166</v>
      </c>
    </row>
    <row spans="1:5" r="8">
      <c s="4" t="s" r="A8">
        <v>257</v>
      </c>
    </row>
    <row spans="1:5" r="9">
      <c s="3" t="s" r="A9">
        <v>253</v>
      </c>
    </row>
    <row spans="1:5" r="10">
      <c s="4" t="s" r="A10">
        <v>258</v>
      </c>
      <c s="5" t="n" r="B10">
        <v>4040</v>
      </c>
      <c s="5" t="n" r="C10">
        <v>3891</v>
      </c>
      <c s="5" t="n" r="D10">
        <v>8081</v>
      </c>
      <c s="5" t="n" r="E10">
        <v>7769</v>
      </c>
    </row>
    <row spans="1:5" r="11">
      <c s="4" t="s" r="A11">
        <v>259</v>
      </c>
    </row>
    <row spans="1:5" r="12">
      <c s="3" t="s" r="A12">
        <v>253</v>
      </c>
    </row>
    <row spans="1:5" r="13">
      <c s="4" t="s" r="A13">
        <v>259</v>
      </c>
      <c s="5" t="n" r="B13">
        <v>565</v>
      </c>
      <c s="5" t="n" r="C13">
        <v>322</v>
      </c>
      <c s="5" t="n" r="D13">
        <v>1115</v>
      </c>
      <c s="5" t="n" r="E13">
        <v>658</v>
      </c>
    </row>
    <row spans="1:5" r="14">
      <c s="4" t="s" r="A14">
        <v>260</v>
      </c>
    </row>
    <row spans="1:5" r="15">
      <c s="3" t="s" r="A15">
        <v>253</v>
      </c>
    </row>
    <row spans="1:5" r="16">
      <c s="4" t="s" r="A16">
        <v>260</v>
      </c>
      <c s="5" t="n" r="B16">
        <v>2405</v>
      </c>
      <c s="5" t="n" r="C16">
        <v>2279</v>
      </c>
      <c s="5" t="n" r="D16">
        <v>4801</v>
      </c>
      <c s="5" t="n" r="E16">
        <v>4612</v>
      </c>
    </row>
    <row spans="1:5" r="17">
      <c s="4" t="s" r="A17">
        <v>261</v>
      </c>
    </row>
    <row spans="1:5" r="18">
      <c s="3" t="s" r="A18">
        <v>253</v>
      </c>
    </row>
    <row spans="1:5" r="19">
      <c s="4" t="s" r="A19">
        <v>261</v>
      </c>
      <c s="7" t="n" r="B19">
        <v>1241</v>
      </c>
      <c s="7" t="n" r="C19">
        <v>1107</v>
      </c>
      <c s="7" t="n" r="D19">
        <v>2282</v>
      </c>
      <c s="7" t="n" r="E19">
        <v>21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2</v>
      </c>
      <c s="2" t="s" r="B1">
        <v>28</v>
      </c>
      <c s="2" t="s" r="C1">
        <v>29</v>
      </c>
    </row>
    <row spans="1:3" r="2">
      <c s="3" t="s" r="A2">
        <v>253</v>
      </c>
    </row>
    <row spans="1:3" r="3">
      <c s="4" t="s" r="A3">
        <v>263</v>
      </c>
      <c s="7" t="n" r="B3">
        <v>3205</v>
      </c>
      <c s="7" t="n" r="C3">
        <v>1895</v>
      </c>
    </row>
    <row spans="1:3" r="4">
      <c s="4" t="s" r="A4">
        <v>264</v>
      </c>
      <c s="5" t="n" r="B4">
        <v>4418</v>
      </c>
      <c s="5" t="n" r="C4">
        <v>10136</v>
      </c>
    </row>
    <row spans="1:3" r="5">
      <c s="4" t="s" r="A5">
        <v>265</v>
      </c>
    </row>
    <row spans="1:3" r="6">
      <c s="3" t="s" r="A6">
        <v>253</v>
      </c>
    </row>
    <row spans="1:3" r="7">
      <c s="4" t="s" r="A7">
        <v>263</v>
      </c>
      <c s="5" t="n" r="B7">
        <v>3205</v>
      </c>
      <c s="5" t="n" r="C7">
        <v>1895</v>
      </c>
    </row>
    <row spans="1:3" r="8">
      <c s="4" t="s" r="A8">
        <v>257</v>
      </c>
    </row>
    <row spans="1:3" r="9">
      <c s="3" t="s" r="A9">
        <v>253</v>
      </c>
    </row>
    <row spans="1:3" r="10">
      <c s="4" t="s" r="A10">
        <v>264</v>
      </c>
      <c s="5" t="n" r="B10">
        <v>147</v>
      </c>
      <c s="5" t="n" r="C10">
        <v>93</v>
      </c>
    </row>
    <row spans="1:3" r="11">
      <c s="4" t="s" r="A11">
        <v>255</v>
      </c>
    </row>
    <row spans="1:3" r="12">
      <c s="3" t="s" r="A12">
        <v>253</v>
      </c>
    </row>
    <row spans="1:3" r="13">
      <c s="4" t="s" r="A13">
        <v>264</v>
      </c>
      <c s="5" t="n" r="B13">
        <v>963</v>
      </c>
      <c s="5" t="n" r="C13">
        <v>881</v>
      </c>
    </row>
    <row spans="1:3" r="14">
      <c s="4" t="s" r="A14">
        <v>260</v>
      </c>
    </row>
    <row spans="1:3" r="15">
      <c s="3" t="s" r="A15">
        <v>253</v>
      </c>
    </row>
    <row spans="1:3" r="16">
      <c s="4" t="s" r="A16">
        <v>264</v>
      </c>
      <c s="5" t="n" r="B16">
        <v>2791</v>
      </c>
      <c s="5" t="n" r="C16">
        <v>8766</v>
      </c>
    </row>
    <row spans="1:3" r="17">
      <c s="4" t="s" r="A17">
        <v>261</v>
      </c>
    </row>
    <row spans="1:3" r="18">
      <c s="3" t="s" r="A18">
        <v>253</v>
      </c>
    </row>
    <row spans="1:3" r="19">
      <c s="4" t="s" r="A19">
        <v>264</v>
      </c>
      <c s="7" t="n" r="B19">
        <v>517</v>
      </c>
      <c s="7" t="n" r="C19">
        <v>3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v>
      </c>
      <c s="2" t="s" r="B1">
        <v>28</v>
      </c>
      <c s="2" t="s" r="C1">
        <v>29</v>
      </c>
    </row>
    <row spans="1:3" r="2">
      <c s="4" t="s" r="A2">
        <v>72</v>
      </c>
      <c s="7" t="n" r="B2">
        <v>1</v>
      </c>
      <c s="7" t="n" r="C2">
        <v>1</v>
      </c>
    </row>
    <row spans="1:3" r="3">
      <c s="4" t="s" r="A3">
        <v>73</v>
      </c>
      <c s="5" t="n" r="B3">
        <v>15000000</v>
      </c>
      <c s="5" t="n" r="C3">
        <v>15000000</v>
      </c>
    </row>
    <row spans="1:3" r="4">
      <c s="4" t="s" r="A4">
        <v>74</v>
      </c>
      <c s="7" t="n" r="B4">
        <v>1</v>
      </c>
      <c s="7" t="n" r="C4">
        <v>1</v>
      </c>
    </row>
    <row spans="1:3" r="5">
      <c s="4" t="s" r="A5">
        <v>75</v>
      </c>
      <c s="5" t="n" r="B5">
        <v>185000000</v>
      </c>
      <c s="5" t="n" r="C5">
        <v>185000000</v>
      </c>
    </row>
    <row spans="1:3" r="6">
      <c s="4" t="s" r="A6">
        <v>76</v>
      </c>
      <c s="5" t="n" r="B6">
        <v>84712295</v>
      </c>
      <c s="5" t="n" r="C6">
        <v>84712295</v>
      </c>
    </row>
    <row spans="1:3" r="7">
      <c s="4" t="s" r="A7">
        <v>77</v>
      </c>
      <c s="5" t="n" r="B7">
        <v>84712295</v>
      </c>
      <c s="5" t="n" r="C7">
        <v>84712295</v>
      </c>
    </row>
    <row spans="1:3" r="8">
      <c s="4" t="s" r="A8">
        <v>78</v>
      </c>
    </row>
    <row spans="1:3" r="9">
      <c s="4" t="s" r="A9">
        <v>79</v>
      </c>
      <c s="5" t="n" r="B9">
        <v>2000000</v>
      </c>
      <c s="5" t="n" r="C9">
        <v>2000000</v>
      </c>
    </row>
    <row spans="1:3" r="10">
      <c s="4" t="s" r="A10">
        <v>80</v>
      </c>
      <c s="5" t="n" r="B10">
        <v>2000000</v>
      </c>
      <c s="5" t="n" r="C10">
        <v>2000000</v>
      </c>
    </row>
    <row spans="1:3" r="11">
      <c s="4" t="s" r="A11">
        <v>81</v>
      </c>
    </row>
    <row spans="1:3" r="12">
      <c s="4" t="s" r="A12">
        <v>79</v>
      </c>
      <c s="5" t="n" r="B12">
        <v>2000000</v>
      </c>
      <c s="5" t="n" r="C12">
        <v>2000000</v>
      </c>
    </row>
    <row spans="1:3" r="13">
      <c s="4" t="s" r="A13">
        <v>80</v>
      </c>
      <c s="5" t="n" r="B13">
        <v>2000000</v>
      </c>
      <c s="5" t="n" r="C13">
        <v>2000000</v>
      </c>
    </row>
    <row spans="1:3" r="14">
      <c s="4" t="s" r="A14">
        <v>82</v>
      </c>
    </row>
    <row spans="1:3" r="15">
      <c s="4" t="s" r="A15">
        <v>79</v>
      </c>
      <c s="5" t="n" r="B15">
        <v>3400000</v>
      </c>
    </row>
    <row spans="1:3" r="16">
      <c s="4" t="s" r="A16">
        <v>80</v>
      </c>
      <c s="5" t="n" r="B16">
        <v>3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66</v>
      </c>
      <c s="2" t="s" r="B1">
        <v>267</v>
      </c>
    </row>
    <row spans="1:2" r="2">
      <c s="3" t="s" r="A2">
        <v>253</v>
      </c>
    </row>
    <row spans="1:2" r="3">
      <c s="4" t="s" r="A3">
        <v>268</v>
      </c>
      <c s="7" t="n" r="B3">
        <v>9342</v>
      </c>
    </row>
    <row spans="1:2" r="4">
      <c s="5" t="n" r="A4">
        <v>2016</v>
      </c>
      <c s="5" t="n" r="B4">
        <v>18744</v>
      </c>
    </row>
    <row spans="1:2" r="5">
      <c s="5" t="n" r="A5">
        <v>2017</v>
      </c>
      <c s="5" t="n" r="B5">
        <v>19451</v>
      </c>
    </row>
    <row spans="1:2" r="6">
      <c s="5" t="n" r="A6">
        <v>2018</v>
      </c>
      <c s="5" t="n" r="B6">
        <v>19672</v>
      </c>
    </row>
    <row spans="1:2" r="7">
      <c s="5" t="n" r="A7">
        <v>2019</v>
      </c>
      <c s="5" t="n" r="B7">
        <v>19672</v>
      </c>
    </row>
    <row spans="1:2" r="8">
      <c s="4" t="s" r="A8">
        <v>269</v>
      </c>
      <c s="5" t="n" r="B8">
        <v>108196</v>
      </c>
    </row>
    <row spans="1:2" r="9">
      <c s="4" t="s" r="A9">
        <v>1</v>
      </c>
      <c s="7" t="n" r="B9">
        <v>1950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8</v>
      </c>
      <c s="2" t="s" r="C1">
        <v>29</v>
      </c>
    </row>
    <row spans="1:3" r="2">
      <c s="4" t="s" r="A2">
        <v>255</v>
      </c>
    </row>
    <row spans="1:3" r="3">
      <c s="3" t="s" r="A3">
        <v>253</v>
      </c>
    </row>
    <row spans="1:3" r="4">
      <c s="4" t="s" r="A4">
        <v>56</v>
      </c>
      <c s="7" t="n" r="B4">
        <v>456</v>
      </c>
      <c s="7" t="n" r="C4">
        <v>875</v>
      </c>
    </row>
    <row spans="1:3" r="5">
      <c s="4" t="s" r="A5">
        <v>271</v>
      </c>
    </row>
    <row spans="1:3" r="6">
      <c s="3" t="s" r="A6">
        <v>253</v>
      </c>
    </row>
    <row spans="1:3" r="7">
      <c s="4" t="s" r="A7">
        <v>56</v>
      </c>
      <c s="7" t="n" r="B7">
        <v>171</v>
      </c>
      <c s="7" t="n" r="C7">
        <v>3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s="1" t="s" r="A1">
        <v>272</v>
      </c>
      <c s="2" t="s" r="B1">
        <v>85</v>
      </c>
      <c s="2" t="s" r="D1">
        <v>273</v>
      </c>
    </row>
    <row spans="1:4" r="2">
      <c s="2" t="s" r="B2">
        <v>28</v>
      </c>
      <c s="2" t="s" r="C2">
        <v>86</v>
      </c>
      <c s="2" t="s" r="D2">
        <v>28</v>
      </c>
    </row>
    <row spans="1:4" r="3">
      <c s="3" t="s" r="A3">
        <v>253</v>
      </c>
    </row>
    <row spans="1:4" r="4">
      <c s="4" t="s" r="A4">
        <v>274</v>
      </c>
      <c s="7" t="n" r="B4">
        <v>1142000</v>
      </c>
      <c s="7" t="n" r="C4">
        <v>0</v>
      </c>
    </row>
    <row spans="1:4" r="5">
      <c s="4" t="s" r="A5">
        <v>275</v>
      </c>
    </row>
    <row spans="1:4" r="6">
      <c s="3" t="s" r="A6">
        <v>253</v>
      </c>
    </row>
    <row spans="1:4" r="7">
      <c s="4" t="s" r="A7">
        <v>276</v>
      </c>
      <c s="5" t="n" r="B7">
        <v>27500</v>
      </c>
      <c s="5" t="n" r="C7">
        <v>27500</v>
      </c>
    </row>
    <row spans="1:4" r="8">
      <c s="4" t="s" r="A8">
        <v>277</v>
      </c>
    </row>
    <row spans="1:4" r="9">
      <c s="3" t="s" r="A9">
        <v>253</v>
      </c>
    </row>
    <row spans="1:4" r="10">
      <c s="4" t="s" r="A10">
        <v>276</v>
      </c>
      <c s="5" t="n" r="B10">
        <v>20400</v>
      </c>
      <c s="5" t="n" r="C10">
        <v>20400</v>
      </c>
    </row>
    <row spans="1:4" r="11">
      <c s="4" t="s" r="A11">
        <v>278</v>
      </c>
    </row>
    <row spans="1:4" r="12">
      <c s="3" t="s" r="A12">
        <v>253</v>
      </c>
    </row>
    <row spans="1:4" r="13">
      <c s="4" t="s" r="A13">
        <v>276</v>
      </c>
      <c s="5" t="n" r="B13">
        <v>35800</v>
      </c>
      <c s="5" t="n" r="C13">
        <v>35800</v>
      </c>
    </row>
    <row spans="1:4" r="14">
      <c s="4" t="s" r="A14">
        <v>279</v>
      </c>
    </row>
    <row spans="1:4" r="15">
      <c s="3" t="s" r="A15">
        <v>253</v>
      </c>
    </row>
    <row spans="1:4" r="16">
      <c s="4" t="s" r="A16">
        <v>276</v>
      </c>
      <c s="5" t="n" r="B16">
        <v>35000</v>
      </c>
      <c s="5" t="n" r="C16">
        <v>35000</v>
      </c>
    </row>
    <row spans="1:4" r="17">
      <c s="4" t="s" r="A17">
        <v>280</v>
      </c>
    </row>
    <row spans="1:4" r="18">
      <c s="3" t="s" r="A18">
        <v>253</v>
      </c>
    </row>
    <row spans="1:4" r="19">
      <c s="4" t="s" r="A19">
        <v>276</v>
      </c>
      <c s="7" t="n" r="D19">
        <v>27500</v>
      </c>
    </row>
    <row spans="1:4" r="20">
      <c s="4" t="s" r="A20">
        <v>281</v>
      </c>
    </row>
    <row spans="1:4" r="21">
      <c s="3" t="s" r="A21">
        <v>253</v>
      </c>
    </row>
    <row spans="1:4" r="22">
      <c s="4" t="s" r="A22">
        <v>276</v>
      </c>
      <c s="7" t="n" r="B22">
        <v>27500</v>
      </c>
    </row>
    <row spans="1:4" r="23">
      <c s="4" t="s" r="A23">
        <v>257</v>
      </c>
    </row>
    <row spans="1:4" r="24">
      <c s="3" t="s" r="A24">
        <v>253</v>
      </c>
    </row>
    <row spans="1:4" r="25">
      <c s="4" t="s" r="A25">
        <v>282</v>
      </c>
      <c s="4" t="s" r="B25">
        <v>283</v>
      </c>
    </row>
    <row spans="1:4" r="26">
      <c s="4" t="s" r="A26">
        <v>284</v>
      </c>
      <c s="4" t="s" r="B26">
        <v>285</v>
      </c>
    </row>
    <row spans="1:4" r="27">
      <c s="4" t="s" r="A27">
        <v>286</v>
      </c>
      <c s="7" t="n" r="B27">
        <v>425000</v>
      </c>
      <c s="5" t="n" r="C27">
        <v>400000</v>
      </c>
    </row>
    <row spans="1:4" r="28">
      <c s="4" t="s" r="A28">
        <v>287</v>
      </c>
      <c s="4" t="s" r="B28">
        <v>288</v>
      </c>
    </row>
    <row spans="1:4" r="29">
      <c s="4" t="s" r="A29">
        <v>289</v>
      </c>
      <c s="4" t="s" r="B29">
        <v>290</v>
      </c>
    </row>
    <row spans="1:4" r="30">
      <c s="4" t="s" r="A30">
        <v>291</v>
      </c>
      <c s="7" t="n" r="B30">
        <v>166285000</v>
      </c>
      <c s="5" t="n" r="D30">
        <v>166285000</v>
      </c>
    </row>
    <row spans="1:4" r="31">
      <c s="4" t="s" r="A31">
        <v>292</v>
      </c>
      <c s="5" t="n" r="B31">
        <v>20400</v>
      </c>
      <c s="5" t="n" r="C31">
        <v>20400</v>
      </c>
    </row>
    <row spans="1:4" r="32">
      <c s="4" t="s" r="A32">
        <v>293</v>
      </c>
      <c s="5" t="n" r="B32">
        <v>1550000</v>
      </c>
      <c s="5" t="n" r="C32">
        <v>979000</v>
      </c>
    </row>
    <row spans="1:4" r="33">
      <c s="4" t="s" r="A33">
        <v>294</v>
      </c>
    </row>
    <row spans="1:4" r="34">
      <c s="3" t="s" r="A34">
        <v>253</v>
      </c>
    </row>
    <row spans="1:4" r="35">
      <c s="4" t="s" r="A35">
        <v>276</v>
      </c>
      <c s="5" t="n" r="B35">
        <v>10000</v>
      </c>
      <c s="5" t="n" r="C35">
        <v>10000</v>
      </c>
    </row>
    <row spans="1:4" r="36">
      <c s="4" t="s" r="A36">
        <v>295</v>
      </c>
    </row>
    <row spans="1:4" r="37">
      <c s="3" t="s" r="A37">
        <v>253</v>
      </c>
    </row>
    <row spans="1:4" r="38">
      <c s="4" t="s" r="A38">
        <v>276</v>
      </c>
      <c s="5" t="n" r="B38">
        <v>25800</v>
      </c>
      <c s="7" t="n" r="C38">
        <v>25800</v>
      </c>
    </row>
    <row spans="1:4" r="39">
      <c s="4" t="s" r="A39">
        <v>296</v>
      </c>
    </row>
    <row spans="1:4" r="40">
      <c s="3" t="s" r="A40">
        <v>253</v>
      </c>
    </row>
    <row spans="1:4" r="41">
      <c s="4" t="s" r="A41">
        <v>276</v>
      </c>
      <c s="7" t="n" r="D41">
        <v>13700</v>
      </c>
    </row>
    <row spans="1:4" r="42">
      <c s="4" t="s" r="A42">
        <v>297</v>
      </c>
    </row>
    <row spans="1:4" r="43">
      <c s="3" t="s" r="A43">
        <v>253</v>
      </c>
    </row>
    <row spans="1:4" r="44">
      <c s="4" t="s" r="A44">
        <v>276</v>
      </c>
      <c s="7" t="n" r="B44">
        <v>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8</v>
      </c>
      <c s="2" t="s" r="B1">
        <v>85</v>
      </c>
    </row>
    <row spans="1:3" r="2">
      <c s="2" t="s" r="B2">
        <v>28</v>
      </c>
      <c s="2" t="s" r="C2">
        <v>86</v>
      </c>
    </row>
    <row spans="1:3" r="3">
      <c s="3" t="s" r="A3">
        <v>253</v>
      </c>
    </row>
    <row spans="1:3" r="4">
      <c s="4" t="s" r="A4">
        <v>299</v>
      </c>
      <c s="4" t="s" r="B4">
        <v>300</v>
      </c>
    </row>
    <row spans="1:3" r="5">
      <c s="4" t="s" r="A5">
        <v>301</v>
      </c>
      <c s="7" t="n" r="B5">
        <v>200</v>
      </c>
    </row>
    <row spans="1:3" r="6">
      <c s="4" t="s" r="A6">
        <v>302</v>
      </c>
      <c s="7" t="n" r="B6">
        <v>0</v>
      </c>
    </row>
    <row spans="1:3" r="7">
      <c s="4" t="s" r="A7">
        <v>303</v>
      </c>
    </row>
    <row spans="1:3" r="8">
      <c s="3" t="s" r="A8">
        <v>253</v>
      </c>
    </row>
    <row spans="1:3" r="9">
      <c s="4" t="s" r="A9">
        <v>302</v>
      </c>
      <c s="7" t="n" r="C9">
        <v>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t="s" r="A1">
        <v>304</v>
      </c>
      <c s="2" t="s" r="B1">
        <v>305</v>
      </c>
    </row>
    <row spans="1:2" r="2">
      <c s="4" t="s" r="A2">
        <v>306</v>
      </c>
    </row>
    <row spans="1:2" r="3">
      <c s="3" t="s" r="A3">
        <v>307</v>
      </c>
    </row>
    <row spans="1:2" r="4">
      <c s="4" t="s" r="A4">
        <v>308</v>
      </c>
      <c s="7" t="n" r="B4">
        <v>615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t="s" r="A1">
        <v>309</v>
      </c>
      <c s="2" t="s" r="B1">
        <v>85</v>
      </c>
    </row>
    <row spans="1:4" r="2">
      <c s="2" t="s" r="B2">
        <v>28</v>
      </c>
      <c s="2" t="s" r="C2">
        <v>86</v>
      </c>
      <c s="2" t="s" r="D2">
        <v>29</v>
      </c>
    </row>
    <row spans="1:4" r="3">
      <c s="3" t="s" r="A3">
        <v>189</v>
      </c>
    </row>
    <row spans="1:4" r="4">
      <c s="4" t="s" r="A4">
        <v>310</v>
      </c>
      <c s="7" t="n" r="B4">
        <v>13131</v>
      </c>
      <c s="7" t="n" r="D4">
        <v>13830</v>
      </c>
    </row>
    <row spans="1:4" r="5">
      <c s="4" t="s" r="A5">
        <v>311</v>
      </c>
      <c s="5" t="n" r="B5">
        <v>6607</v>
      </c>
      <c s="7" t="n" r="D5">
        <v>6360</v>
      </c>
    </row>
    <row spans="1:4" r="6">
      <c s="4" t="s" r="A6">
        <v>157</v>
      </c>
      <c s="7" t="n" r="B6">
        <v>3568</v>
      </c>
      <c s="7" t="n" r="C6">
        <v>26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12</v>
      </c>
      <c s="2" t="s" r="B1">
        <v>28</v>
      </c>
      <c s="2" t="s" r="C1">
        <v>29</v>
      </c>
    </row>
    <row spans="1:3" r="2">
      <c s="3" t="s" r="A2">
        <v>313</v>
      </c>
    </row>
    <row spans="1:3" r="3">
      <c s="4" t="s" r="A3">
        <v>314</v>
      </c>
      <c s="7" t="n" r="B3">
        <v>694086</v>
      </c>
      <c s="7" t="n" r="C3">
        <v>732130</v>
      </c>
    </row>
    <row spans="1:3" r="4">
      <c s="4" t="s" r="A4">
        <v>315</v>
      </c>
      <c s="5" t="n" r="B4">
        <v>710339</v>
      </c>
      <c s="5" t="n" r="C4">
        <v>686206</v>
      </c>
    </row>
    <row spans="1:3" r="5">
      <c s="4" t="s" r="A5">
        <v>1</v>
      </c>
      <c s="5" t="n" r="B5">
        <v>1404425</v>
      </c>
      <c s="5" t="n" r="C5">
        <v>1418336</v>
      </c>
    </row>
    <row spans="1:3" r="6">
      <c s="4" t="s" r="A6">
        <v>316</v>
      </c>
      <c s="5" t="n" r="B6">
        <v>-300564</v>
      </c>
      <c s="5" t="n" r="C6">
        <v>-228492</v>
      </c>
    </row>
    <row spans="1:3" r="7">
      <c s="4" t="s" r="A7">
        <v>317</v>
      </c>
      <c s="7" t="n" r="B7">
        <v>1103861</v>
      </c>
      <c s="7" t="n" r="C7">
        <v>11898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18</v>
      </c>
      <c s="2" t="s" r="B1">
        <v>28</v>
      </c>
      <c s="2" t="s" r="C1">
        <v>86</v>
      </c>
    </row>
    <row spans="1:3" r="2">
      <c s="4" t="s" r="A2">
        <v>319</v>
      </c>
    </row>
    <row spans="1:3" r="3">
      <c s="3" t="s" r="A3">
        <v>320</v>
      </c>
    </row>
    <row spans="1:3" r="4">
      <c s="4" t="s" r="A4">
        <v>321</v>
      </c>
      <c s="4" t="s" r="B4">
        <v>322</v>
      </c>
      <c s="4" t="s" r="C4">
        <v>323</v>
      </c>
    </row>
    <row spans="1:3" r="5">
      <c s="4" t="s" r="A5">
        <v>324</v>
      </c>
    </row>
    <row spans="1:3" r="6">
      <c s="3" t="s" r="A6">
        <v>320</v>
      </c>
    </row>
    <row spans="1:3" r="7">
      <c s="4" t="s" r="A7">
        <v>321</v>
      </c>
      <c s="4" t="s" r="B7">
        <v>325</v>
      </c>
      <c s="4" t="s" r="C7">
        <v>3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27</v>
      </c>
      <c s="2" t="s" r="B1">
        <v>28</v>
      </c>
      <c s="2" t="s" r="C1">
        <v>29</v>
      </c>
    </row>
    <row spans="1:3" r="2">
      <c s="3" t="s" r="A2">
        <v>328</v>
      </c>
    </row>
    <row spans="1:3" r="3">
      <c s="4" t="s" r="A3">
        <v>268</v>
      </c>
      <c s="7" t="n" r="B3">
        <v>181436</v>
      </c>
    </row>
    <row spans="1:3" r="4">
      <c s="5" t="n" r="A4">
        <v>2016</v>
      </c>
      <c s="5" t="n" r="B4">
        <v>265237</v>
      </c>
    </row>
    <row spans="1:3" r="5">
      <c s="5" t="n" r="A5">
        <v>2017</v>
      </c>
      <c s="5" t="n" r="B5">
        <v>189771</v>
      </c>
    </row>
    <row spans="1:3" r="6">
      <c s="5" t="n" r="A6">
        <v>2018</v>
      </c>
      <c s="5" t="n" r="B6">
        <v>307477</v>
      </c>
    </row>
    <row spans="1:3" r="7">
      <c s="5" t="n" r="A7">
        <v>2019</v>
      </c>
      <c s="5" t="n" r="B7">
        <v>161223</v>
      </c>
    </row>
    <row spans="1:3" r="8">
      <c s="4" t="s" r="A8">
        <v>329</v>
      </c>
      <c s="5" t="n" r="B8">
        <v>299281</v>
      </c>
    </row>
    <row spans="1:3" r="9">
      <c s="4" t="s" r="A9">
        <v>1</v>
      </c>
      <c s="7" t="n" r="B9">
        <v>1404425</v>
      </c>
      <c s="7" t="n" r="C9">
        <v>14183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330</v>
      </c>
      <c s="2" t="s" r="B1">
        <v>331</v>
      </c>
    </row>
    <row spans="1:2" r="2">
      <c s="3" t="s" r="A2">
        <v>332</v>
      </c>
    </row>
    <row spans="1:2" r="3">
      <c s="4" t="s" r="A3">
        <v>333</v>
      </c>
      <c s="5" t="n" r="B3">
        <v>2</v>
      </c>
    </row>
    <row spans="1:2" r="4">
      <c s="4" t="s" r="A4">
        <v>334</v>
      </c>
      <c s="7" t="n" r="B4">
        <v>0</v>
      </c>
    </row>
    <row spans="1:2" r="5">
      <c s="4" t="s" r="A5">
        <v>335</v>
      </c>
    </row>
    <row spans="1:2" r="6">
      <c s="3" t="s" r="A6">
        <v>332</v>
      </c>
    </row>
    <row spans="1:2" r="7">
      <c s="4" t="s" r="A7">
        <v>336</v>
      </c>
      <c s="5" t="n" r="B7">
        <v>6</v>
      </c>
    </row>
    <row spans="1:2" r="8">
      <c s="4" t="s" r="A8">
        <v>337</v>
      </c>
      <c s="4" t="s" r="B8">
        <v>338</v>
      </c>
    </row>
    <row spans="1:2" r="9">
      <c s="4" t="s" r="A9">
        <v>339</v>
      </c>
      <c s="4" t="s" r="B9">
        <v>340</v>
      </c>
    </row>
    <row spans="1:2" r="10">
      <c s="4" t="s" r="A10">
        <v>341</v>
      </c>
      <c s="4" t="s" r="B10">
        <v>342</v>
      </c>
    </row>
    <row spans="1:2" r="11">
      <c s="4" t="s" r="A11">
        <v>343</v>
      </c>
      <c s="4" t="s" r="B11">
        <v>344</v>
      </c>
    </row>
    <row spans="1:2" r="12">
      <c s="4" t="s" r="A12">
        <v>345</v>
      </c>
    </row>
    <row spans="1:2" r="13">
      <c s="3" t="s" r="A13">
        <v>332</v>
      </c>
    </row>
    <row spans="1:2" r="14">
      <c s="4" t="s" r="A14">
        <v>346</v>
      </c>
      <c s="4" t="s" r="B14">
        <v>347</v>
      </c>
    </row>
    <row spans="1:2" r="15">
      <c s="4" t="s" r="A15">
        <v>348</v>
      </c>
    </row>
    <row spans="1:2" r="16">
      <c s="3" t="s" r="A16">
        <v>332</v>
      </c>
    </row>
    <row spans="1:2" r="17">
      <c s="4" t="s" r="A17">
        <v>346</v>
      </c>
      <c s="4" t="s" r="B17">
        <v>3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v>
      </c>
      <c s="2" t="s" r="B1">
        <v>84</v>
      </c>
      <c s="2" t="s" r="D1">
        <v>85</v>
      </c>
    </row>
    <row spans="1:5" r="2">
      <c s="2" t="s" r="B2">
        <v>28</v>
      </c>
      <c s="2" t="s" r="C2">
        <v>86</v>
      </c>
      <c s="2" t="s" r="D2">
        <v>28</v>
      </c>
      <c s="2" t="s" r="E2">
        <v>86</v>
      </c>
    </row>
    <row spans="1:5" r="3">
      <c s="3" t="s" r="A3">
        <v>87</v>
      </c>
    </row>
    <row spans="1:5" r="4">
      <c s="4" t="s" r="A4">
        <v>88</v>
      </c>
      <c s="7" t="n" r="B4">
        <v>154020</v>
      </c>
      <c s="7" t="n" r="C4">
        <v>112396</v>
      </c>
      <c s="7" t="n" r="D4">
        <v>302887</v>
      </c>
      <c s="7" t="n" r="E4">
        <v>242684</v>
      </c>
    </row>
    <row spans="1:5" r="5">
      <c s="3" t="s" r="A5">
        <v>89</v>
      </c>
    </row>
    <row spans="1:5" r="6">
      <c s="4" t="s" r="A6">
        <v>90</v>
      </c>
      <c s="5" t="n" r="B6">
        <v>35248</v>
      </c>
      <c s="5" t="n" r="C6">
        <v>38766</v>
      </c>
      <c s="5" t="n" r="D6">
        <v>69798</v>
      </c>
      <c s="5" t="n" r="E6">
        <v>77774</v>
      </c>
    </row>
    <row spans="1:5" r="7">
      <c s="4" t="s" r="A7">
        <v>91</v>
      </c>
      <c s="5" t="n" r="B7">
        <v>37144</v>
      </c>
      <c s="5" t="n" r="C7">
        <v>34922</v>
      </c>
      <c s="5" t="n" r="D7">
        <v>73124</v>
      </c>
      <c s="5" t="n" r="E7">
        <v>71421</v>
      </c>
    </row>
    <row spans="1:5" r="8">
      <c s="4" t="s" r="A8">
        <v>92</v>
      </c>
      <c s="5" t="n" r="B8">
        <v>27155</v>
      </c>
      <c s="5" t="n" r="C8">
        <v>25314</v>
      </c>
      <c s="5" t="n" r="D8">
        <v>53243</v>
      </c>
      <c s="5" t="n" r="E8">
        <v>50169</v>
      </c>
    </row>
    <row spans="1:5" r="9">
      <c s="4" t="s" r="A9">
        <v>93</v>
      </c>
      <c s="5" t="n" r="B9">
        <v>5302</v>
      </c>
      <c s="5" t="n" r="C9">
        <v>4914</v>
      </c>
      <c s="5" t="n" r="D9">
        <v>11856</v>
      </c>
      <c s="5" t="n" r="E9">
        <v>10341</v>
      </c>
    </row>
    <row spans="1:5" r="10">
      <c s="4" t="s" r="A10">
        <v>94</v>
      </c>
      <c s="5" t="n" r="B10">
        <v>104849</v>
      </c>
      <c s="5" t="n" r="C10">
        <v>103916</v>
      </c>
      <c s="5" t="n" r="D10">
        <v>208021</v>
      </c>
      <c s="5" t="n" r="E10">
        <v>209705</v>
      </c>
    </row>
    <row spans="1:5" r="11">
      <c s="4" t="s" r="A11">
        <v>95</v>
      </c>
      <c s="5" t="n" r="B11">
        <v>49171</v>
      </c>
      <c s="5" t="n" r="C11">
        <v>8480</v>
      </c>
      <c s="5" t="n" r="D11">
        <v>94866</v>
      </c>
      <c s="5" t="n" r="E11">
        <v>32979</v>
      </c>
    </row>
    <row spans="1:5" r="12">
      <c s="3" t="s" r="A12">
        <v>96</v>
      </c>
    </row>
    <row spans="1:5" r="13">
      <c s="4" t="s" r="A13">
        <v>97</v>
      </c>
      <c s="5" t="n" r="B13">
        <v>-7940</v>
      </c>
      <c s="5" t="n" r="C13">
        <v>-8570</v>
      </c>
      <c s="5" t="n" r="D13">
        <v>-16427</v>
      </c>
      <c s="5" t="n" r="E13">
        <v>-18095</v>
      </c>
    </row>
    <row spans="1:5" r="14">
      <c s="4" t="s" r="A14">
        <v>98</v>
      </c>
      <c s="5" t="n" r="B14">
        <v>65</v>
      </c>
      <c s="5" t="n" r="C14">
        <v>69</v>
      </c>
      <c s="5" t="n" r="D14">
        <v>118</v>
      </c>
      <c s="5" t="n" r="E14">
        <v>114</v>
      </c>
    </row>
    <row spans="1:5" r="15">
      <c s="4" t="s" r="A15">
        <v>99</v>
      </c>
      <c s="5" t="n" r="B15">
        <v>0</v>
      </c>
      <c s="5" t="n" r="C15">
        <v>270</v>
      </c>
      <c s="5" t="n" r="D15">
        <v>-3</v>
      </c>
      <c s="5" t="n" r="E15">
        <v>-251</v>
      </c>
    </row>
    <row spans="1:5" r="16">
      <c s="4" t="s" r="A16">
        <v>100</v>
      </c>
      <c s="5" t="n" r="B16">
        <v>-7875</v>
      </c>
      <c s="5" t="n" r="C16">
        <v>-8231</v>
      </c>
      <c s="5" t="n" r="D16">
        <v>-16312</v>
      </c>
      <c s="5" t="n" r="E16">
        <v>-18232</v>
      </c>
    </row>
    <row spans="1:5" r="17">
      <c s="4" t="s" r="A17">
        <v>101</v>
      </c>
      <c s="5" t="n" r="B17">
        <v>41296</v>
      </c>
      <c s="5" t="n" r="C17">
        <v>249</v>
      </c>
      <c s="5" t="n" r="D17">
        <v>78554</v>
      </c>
      <c s="5" t="n" r="E17">
        <v>14747</v>
      </c>
    </row>
    <row spans="1:5" r="18">
      <c s="4" t="s" r="A18">
        <v>102</v>
      </c>
      <c s="5" t="n" r="B18">
        <v>-10</v>
      </c>
      <c s="5" t="n" r="C18">
        <v>-50</v>
      </c>
      <c s="5" t="n" r="D18">
        <v>12</v>
      </c>
      <c s="5" t="n" r="E18">
        <v>19</v>
      </c>
    </row>
    <row spans="1:5" r="19">
      <c s="4" t="s" r="A19">
        <v>103</v>
      </c>
      <c s="5" t="n" r="B19">
        <v>41286</v>
      </c>
      <c s="5" t="n" r="C19">
        <v>199</v>
      </c>
      <c s="5" t="n" r="D19">
        <v>78566</v>
      </c>
      <c s="5" t="n" r="E19">
        <v>14766</v>
      </c>
    </row>
    <row spans="1:5" r="20">
      <c s="4" t="s" r="A20">
        <v>104</v>
      </c>
      <c s="5" t="n" r="B20">
        <v>-3390</v>
      </c>
      <c s="5" t="n" r="C20">
        <v>-2109</v>
      </c>
      <c s="5" t="n" r="D20">
        <v>-5500</v>
      </c>
      <c s="5" t="n" r="E20">
        <v>-4219</v>
      </c>
    </row>
    <row spans="1:5" r="21">
      <c s="4" t="s" r="A21">
        <v>105</v>
      </c>
      <c s="7" t="n" r="B21">
        <v>37896</v>
      </c>
      <c s="7" t="n" r="C21">
        <v>-1910</v>
      </c>
      <c s="7" t="n" r="D21">
        <v>73066</v>
      </c>
      <c s="7" t="n" r="E21">
        <v>10547</v>
      </c>
    </row>
    <row spans="1:5" r="22">
      <c s="4" t="s" r="A22">
        <v>106</v>
      </c>
      <c s="8" t="n" r="B22">
        <v>0.45</v>
      </c>
      <c s="8" t="n" r="C22">
        <v>-0.02</v>
      </c>
      <c s="8" t="n" r="D22">
        <v>0.86</v>
      </c>
      <c s="8" t="n" r="E22">
        <v>0.14</v>
      </c>
    </row>
    <row spans="1:5" r="23">
      <c s="4" t="s" r="A23">
        <v>107</v>
      </c>
      <c s="5" t="n" r="B23">
        <v>84712295</v>
      </c>
      <c s="5" t="n" r="C23">
        <v>80135152</v>
      </c>
      <c s="5" t="n" r="D23">
        <v>84712295</v>
      </c>
      <c s="5" t="n" r="E23">
        <v>73427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5"/>
    <col customWidth="1" max="5" min="5" width="21"/>
    <col customWidth="1" max="6" min="6" width="21"/>
    <col customWidth="1" max="7" min="7" width="21"/>
  </cols>
  <sheetData>
    <row spans="1:7" r="1">
      <c s="1" t="s" r="A1">
        <v>350</v>
      </c>
      <c s="2" t="s" r="B1">
        <v>351</v>
      </c>
      <c s="2" t="s" r="C1">
        <v>352</v>
      </c>
      <c s="2" t="s" r="D1">
        <v>267</v>
      </c>
      <c s="2" t="s" r="E1">
        <v>353</v>
      </c>
      <c s="2" t="s" r="F1">
        <v>354</v>
      </c>
      <c s="2" t="s" r="G1">
        <v>355</v>
      </c>
    </row>
    <row spans="1:7" r="2">
      <c s="3" t="s" r="A2">
        <v>320</v>
      </c>
    </row>
    <row spans="1:7" r="3">
      <c s="4" t="s" r="A3">
        <v>356</v>
      </c>
      <c s="7" t="n" r="D3">
        <v>710339000</v>
      </c>
      <c s="7" t="n" r="G3">
        <v>686206000</v>
      </c>
    </row>
    <row spans="1:7" r="4">
      <c s="4" t="s" r="A4">
        <v>357</v>
      </c>
    </row>
    <row spans="1:7" r="5">
      <c s="3" t="s" r="A5">
        <v>320</v>
      </c>
    </row>
    <row spans="1:7" r="6">
      <c s="4" t="s" r="A6">
        <v>358</v>
      </c>
      <c s="4" t="s" r="D6">
        <v>359</v>
      </c>
    </row>
    <row spans="1:7" r="7">
      <c s="4" t="s" r="A7">
        <v>339</v>
      </c>
      <c s="4" t="s" r="D7">
        <v>340</v>
      </c>
    </row>
    <row spans="1:7" r="8">
      <c s="4" t="s" r="A8">
        <v>341</v>
      </c>
      <c s="4" t="s" r="D8">
        <v>360</v>
      </c>
    </row>
    <row spans="1:7" r="9">
      <c s="4" t="s" r="A9">
        <v>343</v>
      </c>
      <c s="4" t="s" r="D9">
        <v>361</v>
      </c>
    </row>
    <row spans="1:7" r="10">
      <c s="4" t="s" r="A10">
        <v>362</v>
      </c>
    </row>
    <row spans="1:7" r="11">
      <c s="3" t="s" r="A11">
        <v>320</v>
      </c>
    </row>
    <row spans="1:7" r="12">
      <c s="4" t="s" r="A12">
        <v>346</v>
      </c>
      <c s="4" t="s" r="D12">
        <v>363</v>
      </c>
    </row>
    <row spans="1:7" r="13">
      <c s="4" t="s" r="A13">
        <v>364</v>
      </c>
    </row>
    <row spans="1:7" r="14">
      <c s="3" t="s" r="A14">
        <v>320</v>
      </c>
    </row>
    <row spans="1:7" r="15">
      <c s="4" t="s" r="A15">
        <v>346</v>
      </c>
      <c s="4" t="s" r="D15">
        <v>365</v>
      </c>
    </row>
    <row spans="1:7" r="16">
      <c s="4" t="s" r="A16">
        <v>366</v>
      </c>
    </row>
    <row spans="1:7" r="17">
      <c s="3" t="s" r="A17">
        <v>320</v>
      </c>
    </row>
    <row spans="1:7" r="18">
      <c s="4" t="s" r="A18">
        <v>367</v>
      </c>
      <c s="7" t="n" r="C18">
        <v>35190000</v>
      </c>
    </row>
    <row spans="1:7" r="19">
      <c s="4" t="s" r="A19">
        <v>368</v>
      </c>
      <c s="4" t="s" r="C19">
        <v>369</v>
      </c>
    </row>
    <row spans="1:7" r="20">
      <c s="4" t="s" r="A20">
        <v>370</v>
      </c>
      <c s="5" t="n" r="C20">
        <v>10</v>
      </c>
    </row>
    <row spans="1:7" r="21">
      <c s="4" t="s" r="A21">
        <v>358</v>
      </c>
      <c s="4" t="s" r="C21">
        <v>338</v>
      </c>
    </row>
    <row spans="1:7" r="22">
      <c s="4" t="s" r="A22">
        <v>371</v>
      </c>
      <c s="7" t="n" r="C22">
        <v>977500</v>
      </c>
    </row>
    <row spans="1:7" r="23">
      <c s="4" t="s" r="A23">
        <v>372</v>
      </c>
      <c s="5" t="n" r="C23">
        <v>25415000</v>
      </c>
    </row>
    <row spans="1:7" r="24">
      <c s="4" t="s" r="A24">
        <v>373</v>
      </c>
    </row>
    <row spans="1:7" r="25">
      <c s="3" t="s" r="A25">
        <v>320</v>
      </c>
    </row>
    <row spans="1:7" r="26">
      <c s="4" t="s" r="A26">
        <v>356</v>
      </c>
      <c s="7" t="n" r="F26">
        <v>7038000</v>
      </c>
    </row>
    <row spans="1:7" r="27">
      <c s="4" t="s" r="A27">
        <v>366</v>
      </c>
    </row>
    <row spans="1:7" r="28">
      <c s="3" t="s" r="A28">
        <v>320</v>
      </c>
    </row>
    <row spans="1:7" r="29">
      <c s="4" t="s" r="A29">
        <v>367</v>
      </c>
      <c s="7" t="n" r="C29">
        <v>35190000</v>
      </c>
    </row>
    <row spans="1:7" r="30">
      <c s="4" t="s" r="A30">
        <v>368</v>
      </c>
      <c s="4" t="s" r="C30">
        <v>374</v>
      </c>
    </row>
    <row spans="1:7" r="31">
      <c s="4" t="s" r="A31">
        <v>370</v>
      </c>
      <c s="5" t="n" r="C31">
        <v>14</v>
      </c>
    </row>
    <row spans="1:7" r="32">
      <c s="4" t="s" r="A32">
        <v>358</v>
      </c>
      <c s="4" t="s" r="C32">
        <v>338</v>
      </c>
    </row>
    <row spans="1:7" r="33">
      <c s="4" t="s" r="A33">
        <v>375</v>
      </c>
      <c s="9" t="n" r="C33">
        <v>0.03125</v>
      </c>
    </row>
    <row spans="1:7" r="34">
      <c s="4" t="s" r="A34">
        <v>373</v>
      </c>
    </row>
    <row spans="1:7" r="35">
      <c s="3" t="s" r="A35">
        <v>320</v>
      </c>
    </row>
    <row spans="1:7" r="36">
      <c s="4" t="s" r="A36">
        <v>356</v>
      </c>
      <c s="7" t="n" r="C36">
        <v>7038000</v>
      </c>
    </row>
    <row spans="1:7" r="37">
      <c s="4" t="s" r="A37">
        <v>376</v>
      </c>
    </row>
    <row spans="1:7" r="38">
      <c s="3" t="s" r="A38">
        <v>320</v>
      </c>
    </row>
    <row spans="1:7" r="39">
      <c s="4" t="s" r="A39">
        <v>367</v>
      </c>
      <c s="7" t="n" r="B39">
        <v>73500000</v>
      </c>
    </row>
    <row spans="1:7" r="40">
      <c s="4" t="s" r="A40">
        <v>368</v>
      </c>
      <c s="4" t="s" r="B40">
        <v>377</v>
      </c>
    </row>
    <row spans="1:7" r="41">
      <c s="4" t="s" r="A41">
        <v>370</v>
      </c>
      <c s="5" t="n" r="B41">
        <v>16</v>
      </c>
    </row>
    <row spans="1:7" r="42">
      <c s="4" t="s" r="A42">
        <v>358</v>
      </c>
      <c s="4" t="s" r="B42">
        <v>338</v>
      </c>
    </row>
    <row spans="1:7" r="43">
      <c s="4" t="s" r="A43">
        <v>371</v>
      </c>
      <c s="7" t="n" r="B43">
        <v>2300000</v>
      </c>
    </row>
    <row spans="1:7" r="44">
      <c s="4" t="s" r="A44">
        <v>372</v>
      </c>
      <c s="7" t="n" r="B44">
        <v>36700000</v>
      </c>
    </row>
    <row spans="1:7" r="45">
      <c s="4" t="s" r="A45">
        <v>378</v>
      </c>
    </row>
    <row spans="1:7" r="46">
      <c s="3" t="s" r="A46">
        <v>320</v>
      </c>
    </row>
    <row spans="1:7" r="47">
      <c s="4" t="s" r="A47">
        <v>356</v>
      </c>
      <c s="7" t="n" r="E47">
        <v>9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t="s" r="A1">
        <v>379</v>
      </c>
      <c s="2" t="s" r="B1">
        <v>380</v>
      </c>
      <c s="2" t="s" r="C1">
        <v>381</v>
      </c>
      <c s="2" t="s" r="D1">
        <v>382</v>
      </c>
      <c s="2" t="s" r="E1">
        <v>28</v>
      </c>
      <c s="2" t="s" r="F1">
        <v>29</v>
      </c>
      <c s="2" t="s" r="G1">
        <v>86</v>
      </c>
      <c s="2" t="s" r="H1">
        <v>383</v>
      </c>
    </row>
    <row spans="1:8" r="2">
      <c s="3" t="s" r="A2">
        <v>384</v>
      </c>
    </row>
    <row spans="1:8" r="3">
      <c s="4" t="s" r="A3">
        <v>385</v>
      </c>
      <c s="4" t="s" r="E3">
        <v>386</v>
      </c>
    </row>
    <row spans="1:8" r="4">
      <c s="4" t="s" r="A4">
        <v>387</v>
      </c>
      <c s="4" t="s" r="E4">
        <v>388</v>
      </c>
    </row>
    <row spans="1:8" r="5">
      <c s="4" t="s" r="A5">
        <v>31</v>
      </c>
      <c s="7" t="n" r="E5">
        <v>278927</v>
      </c>
      <c s="7" t="n" r="F5">
        <v>202107</v>
      </c>
      <c s="7" t="n" r="G5">
        <v>229727</v>
      </c>
      <c s="7" t="n" r="H5">
        <v>162237</v>
      </c>
    </row>
    <row spans="1:8" r="6">
      <c s="4" t="s" r="A6">
        <v>356</v>
      </c>
      <c s="5" t="n" r="E6">
        <v>1404425</v>
      </c>
      <c s="5" t="n" r="F6">
        <v>1418336</v>
      </c>
    </row>
    <row spans="1:8" r="7">
      <c s="4" t="s" r="A7">
        <v>389</v>
      </c>
      <c s="5" t="n" r="E7">
        <v>25901</v>
      </c>
      <c s="5" t="n" r="F7">
        <v>-49817</v>
      </c>
    </row>
    <row spans="1:8" r="8">
      <c s="4" t="s" r="A8">
        <v>390</v>
      </c>
    </row>
    <row spans="1:8" r="9">
      <c s="3" t="s" r="A9">
        <v>384</v>
      </c>
    </row>
    <row spans="1:8" r="10">
      <c s="4" t="s" r="A10">
        <v>31</v>
      </c>
      <c s="5" t="n" r="E10">
        <v>100020</v>
      </c>
      <c s="5" t="n" r="F10">
        <v>79563</v>
      </c>
    </row>
    <row spans="1:8" r="11">
      <c s="4" t="s" r="A11">
        <v>391</v>
      </c>
    </row>
    <row spans="1:8" r="12">
      <c s="3" t="s" r="A12">
        <v>384</v>
      </c>
    </row>
    <row spans="1:8" r="13">
      <c s="4" t="s" r="A13">
        <v>392</v>
      </c>
      <c s="5" t="n" r="E13">
        <v>3250</v>
      </c>
    </row>
    <row spans="1:8" r="14">
      <c s="4" t="s" r="A14">
        <v>393</v>
      </c>
    </row>
    <row spans="1:8" r="15">
      <c s="3" t="s" r="A15">
        <v>384</v>
      </c>
    </row>
    <row spans="1:8" r="16">
      <c s="4" t="s" r="A16">
        <v>356</v>
      </c>
      <c s="5" t="n" r="E16">
        <v>30400</v>
      </c>
      <c s="7" t="n" r="F16">
        <v>31700</v>
      </c>
    </row>
    <row spans="1:8" r="17">
      <c s="4" t="s" r="A17">
        <v>371</v>
      </c>
      <c s="7" t="n" r="B17">
        <v>1300</v>
      </c>
      <c s="7" t="n" r="C17">
        <v>1300</v>
      </c>
    </row>
    <row spans="1:8" r="18">
      <c s="4" t="s" r="A18">
        <v>394</v>
      </c>
    </row>
    <row spans="1:8" r="19">
      <c s="3" t="s" r="A19">
        <v>384</v>
      </c>
    </row>
    <row spans="1:8" r="20">
      <c s="4" t="s" r="A20">
        <v>395</v>
      </c>
      <c s="5" t="n" r="E20">
        <v>119075</v>
      </c>
    </row>
    <row spans="1:8" r="21">
      <c s="4" t="s" r="A21">
        <v>396</v>
      </c>
    </row>
    <row spans="1:8" r="22">
      <c s="3" t="s" r="A22">
        <v>384</v>
      </c>
    </row>
    <row spans="1:8" r="23">
      <c s="4" t="s" r="A23">
        <v>356</v>
      </c>
      <c s="5" t="n" r="E23">
        <v>52195</v>
      </c>
    </row>
    <row spans="1:8" r="24">
      <c s="4" t="s" r="A24">
        <v>397</v>
      </c>
    </row>
    <row spans="1:8" r="25">
      <c s="3" t="s" r="A25">
        <v>384</v>
      </c>
    </row>
    <row spans="1:8" r="26">
      <c s="4" t="s" r="A26">
        <v>395</v>
      </c>
      <c s="7" t="n" r="E26">
        <v>23194</v>
      </c>
    </row>
    <row spans="1:8" r="27">
      <c s="4" t="s" r="A27">
        <v>398</v>
      </c>
    </row>
    <row spans="1:8" r="28">
      <c s="3" t="s" r="A28">
        <v>384</v>
      </c>
    </row>
    <row spans="1:8" r="29">
      <c s="4" t="s" r="A29">
        <v>399</v>
      </c>
      <c s="7" t="n" r="D29">
        <v>81798</v>
      </c>
    </row>
    <row spans="1:8" r="30">
      <c s="4" t="s" r="A30">
        <v>400</v>
      </c>
      <c s="4" t="s" r="E30">
        <v>4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402</v>
      </c>
      <c s="2" t="s" r="B1">
        <v>84</v>
      </c>
      <c s="2" t="s" r="D1">
        <v>85</v>
      </c>
    </row>
    <row spans="1:5" r="2">
      <c s="2" t="s" r="B2">
        <v>28</v>
      </c>
      <c s="2" t="s" r="C2">
        <v>86</v>
      </c>
      <c s="2" t="s" r="D2">
        <v>28</v>
      </c>
      <c s="2" t="s" r="E2">
        <v>86</v>
      </c>
    </row>
    <row spans="1:5" r="3">
      <c s="3" t="s" r="A3">
        <v>195</v>
      </c>
    </row>
    <row spans="1:5" r="4">
      <c s="4" t="s" r="A4">
        <v>403</v>
      </c>
      <c s="7" t="n" r="B4">
        <v>7937</v>
      </c>
      <c s="7" t="n" r="C4">
        <v>8724</v>
      </c>
      <c s="7" t="n" r="D4">
        <v>15665</v>
      </c>
      <c s="7" t="n" r="E4">
        <v>17571</v>
      </c>
    </row>
    <row spans="1:5" r="5">
      <c s="4" t="s" r="A5">
        <v>404</v>
      </c>
      <c s="5" t="n" r="B5">
        <v>-719</v>
      </c>
      <c s="5" t="n" r="C5">
        <v>-660</v>
      </c>
      <c s="5" t="n" r="D5">
        <v>-1347</v>
      </c>
      <c s="5" t="n" r="E5">
        <v>-1192</v>
      </c>
    </row>
    <row spans="1:5" r="6">
      <c s="4" t="s" r="A6">
        <v>405</v>
      </c>
      <c s="5" t="n" r="B6">
        <v>7218</v>
      </c>
      <c s="5" t="n" r="C6">
        <v>8064</v>
      </c>
      <c s="5" t="n" r="D6">
        <v>14318</v>
      </c>
      <c s="5" t="n" r="E6">
        <v>16379</v>
      </c>
    </row>
    <row spans="1:5" r="7">
      <c s="4" t="s" r="A7">
        <v>406</v>
      </c>
      <c s="5" t="n" r="B7">
        <v>1134</v>
      </c>
      <c s="5" t="n" r="C7">
        <v>918</v>
      </c>
      <c s="5" t="n" r="D7">
        <v>1134</v>
      </c>
      <c s="5" t="n" r="E7">
        <v>2180</v>
      </c>
    </row>
    <row spans="1:5" r="8">
      <c s="4" t="s" r="A8">
        <v>407</v>
      </c>
      <c s="5" t="n" r="B8">
        <v>1634</v>
      </c>
      <c s="5" t="n" r="C8">
        <v>-28</v>
      </c>
      <c s="5" t="n" r="D8">
        <v>4617</v>
      </c>
      <c s="5" t="n" r="E8">
        <v>-42</v>
      </c>
    </row>
    <row spans="1:5" r="9">
      <c s="4" t="s" r="A9">
        <v>158</v>
      </c>
      <c s="5" t="n" r="B9">
        <v>286</v>
      </c>
      <c s="5" t="n" r="C9">
        <v>282</v>
      </c>
      <c s="5" t="n" r="D9">
        <v>580</v>
      </c>
      <c s="5" t="n" r="E9">
        <v>596</v>
      </c>
    </row>
    <row spans="1:5" r="10">
      <c s="4" t="s" r="A10">
        <v>408</v>
      </c>
      <c s="5" t="n" r="B10">
        <v>32</v>
      </c>
      <c s="5" t="n" r="C10">
        <v>86</v>
      </c>
      <c s="5" t="n" r="D10">
        <v>70</v>
      </c>
      <c s="5" t="n" r="E10">
        <v>160</v>
      </c>
    </row>
    <row spans="1:5" r="11">
      <c s="4" t="s" r="A11">
        <v>409</v>
      </c>
      <c s="5" t="n" r="B11">
        <v>402</v>
      </c>
      <c s="5" t="n" r="C11">
        <v>0</v>
      </c>
      <c s="5" t="n" r="D11">
        <v>1261</v>
      </c>
      <c s="5" t="n" r="E11">
        <v>0</v>
      </c>
    </row>
    <row spans="1:5" r="12">
      <c s="4" t="s" r="A12">
        <v>410</v>
      </c>
      <c s="5" t="n" r="B12">
        <v>0</v>
      </c>
      <c s="5" t="n" r="C12">
        <v>0</v>
      </c>
      <c s="5" t="n" r="D12">
        <v>0</v>
      </c>
      <c s="5" t="n" r="E12">
        <v>154</v>
      </c>
    </row>
    <row spans="1:5" r="13">
      <c s="4" t="s" r="A13">
        <v>411</v>
      </c>
      <c s="5" t="n" r="B13">
        <v>-2766</v>
      </c>
      <c s="5" t="n" r="C13">
        <v>-752</v>
      </c>
      <c s="5" t="n" r="D13">
        <v>-5553</v>
      </c>
      <c s="5" t="n" r="E13">
        <v>-1332</v>
      </c>
    </row>
    <row spans="1:5" r="14">
      <c s="4" t="s" r="A14">
        <v>412</v>
      </c>
      <c s="7" t="n" r="B14">
        <v>7940</v>
      </c>
      <c s="7" t="n" r="C14">
        <v>8570</v>
      </c>
      <c s="7" t="n" r="D14">
        <v>16427</v>
      </c>
      <c s="7" t="n" r="E14">
        <v>180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13</v>
      </c>
      <c s="2" t="s" r="B1">
        <v>84</v>
      </c>
      <c s="2" t="s" r="D1">
        <v>85</v>
      </c>
    </row>
    <row spans="1:6" r="2">
      <c s="2" t="s" r="B2">
        <v>267</v>
      </c>
      <c s="2" t="s" r="C2">
        <v>305</v>
      </c>
      <c s="2" t="s" r="D2">
        <v>267</v>
      </c>
      <c s="2" t="s" r="E2">
        <v>305</v>
      </c>
      <c s="2" t="s" r="F2">
        <v>355</v>
      </c>
    </row>
    <row spans="1:6" r="3">
      <c s="3" t="s" r="A3">
        <v>414</v>
      </c>
    </row>
    <row spans="1:6" r="4">
      <c s="4" t="s" r="A4">
        <v>415</v>
      </c>
      <c s="5" t="n" r="B4">
        <v>7</v>
      </c>
      <c s="5" t="n" r="D4">
        <v>7</v>
      </c>
    </row>
    <row spans="1:6" r="5">
      <c s="4" t="s" r="A5">
        <v>416</v>
      </c>
      <c s="7" t="n" r="B5">
        <v>296331</v>
      </c>
      <c s="7" t="n" r="D5">
        <v>296331</v>
      </c>
    </row>
    <row spans="1:6" r="6">
      <c s="4" t="s" r="A6">
        <v>417</v>
      </c>
      <c s="4" t="s" r="B6">
        <v>418</v>
      </c>
      <c s="4" t="s" r="D6">
        <v>418</v>
      </c>
    </row>
    <row spans="1:6" r="7">
      <c s="4" t="s" r="A7">
        <v>419</v>
      </c>
      <c s="4" t="s" r="D7">
        <v>420</v>
      </c>
    </row>
    <row spans="1:6" r="8">
      <c s="4" t="s" r="A8">
        <v>411</v>
      </c>
      <c s="7" t="n" r="B8">
        <v>2766</v>
      </c>
      <c s="7" t="n" r="C8">
        <v>752</v>
      </c>
      <c s="7" t="n" r="D8">
        <v>5553</v>
      </c>
      <c s="7" t="n" r="E8">
        <v>1332</v>
      </c>
    </row>
    <row spans="1:6" r="9">
      <c s="4" t="s" r="A9">
        <v>421</v>
      </c>
      <c s="5" t="n" r="B9">
        <v>4</v>
      </c>
      <c s="5" t="n" r="D9">
        <v>4</v>
      </c>
      <c s="5" t="n" r="F9">
        <v>7</v>
      </c>
    </row>
    <row spans="1:6" r="10">
      <c s="4" t="s" r="A10">
        <v>422</v>
      </c>
      <c s="7" t="n" r="B10">
        <v>-3321</v>
      </c>
      <c s="7" t="n" r="D10">
        <v>-3321</v>
      </c>
      <c s="7" t="n" r="F10">
        <v>-9228</v>
      </c>
    </row>
    <row spans="1:6" r="11">
      <c s="4" t="s" r="A11">
        <v>423</v>
      </c>
      <c s="5" t="n" r="B11">
        <v>3</v>
      </c>
      <c s="5" t="n" r="D11">
        <v>3</v>
      </c>
      <c s="5" t="n" r="F11">
        <v>3</v>
      </c>
    </row>
    <row spans="1:6" r="12">
      <c s="4" t="s" r="A12">
        <v>424</v>
      </c>
      <c s="7" t="n" r="B12">
        <v>534</v>
      </c>
      <c s="7" t="n" r="D12">
        <v>534</v>
      </c>
      <c s="7" t="n" r="F12">
        <v>2443</v>
      </c>
    </row>
    <row spans="1:6" r="13">
      <c s="4" t="s" r="A13">
        <v>425</v>
      </c>
      <c s="5" t="n" r="B13">
        <v>2</v>
      </c>
      <c s="5" t="n" r="D13">
        <v>2</v>
      </c>
    </row>
    <row spans="1:6" r="14">
      <c s="4" t="s" r="A14">
        <v>426</v>
      </c>
      <c s="7" t="n" r="D14">
        <v>314</v>
      </c>
    </row>
    <row spans="1:6" r="15">
      <c s="4" t="s" r="A15">
        <v>427</v>
      </c>
      <c s="7" t="n" r="B15">
        <v>314</v>
      </c>
      <c s="7" t="n" r="D15">
        <v>314</v>
      </c>
    </row>
    <row spans="1:6" r="16">
      <c s="4" t="s" r="A16">
        <v>428</v>
      </c>
    </row>
    <row spans="1:6" r="17">
      <c s="3" t="s" r="A17">
        <v>414</v>
      </c>
    </row>
    <row spans="1:6" r="18">
      <c s="4" t="s" r="A18">
        <v>346</v>
      </c>
      <c s="4" t="s" r="D18">
        <v>429</v>
      </c>
    </row>
    <row spans="1:6" r="19">
      <c s="4" t="s" r="A19">
        <v>430</v>
      </c>
    </row>
    <row spans="1:6" r="20">
      <c s="3" t="s" r="A20">
        <v>414</v>
      </c>
    </row>
    <row spans="1:6" r="21">
      <c s="4" t="s" r="A21">
        <v>346</v>
      </c>
      <c s="4" t="s" r="D21">
        <v>431</v>
      </c>
    </row>
    <row spans="1:6" r="22">
      <c s="4" t="s" r="A22">
        <v>432</v>
      </c>
    </row>
    <row spans="1:6" r="23">
      <c s="3" t="s" r="A23">
        <v>414</v>
      </c>
    </row>
    <row spans="1:6" r="24">
      <c s="4" t="s" r="A24">
        <v>415</v>
      </c>
      <c s="5" t="n" r="B24">
        <v>6</v>
      </c>
      <c s="5" t="n" r="D24">
        <v>6</v>
      </c>
    </row>
    <row spans="1:6" r="25">
      <c s="4" t="s" r="A25">
        <v>416</v>
      </c>
      <c s="7" t="n" r="B25">
        <v>246081</v>
      </c>
      <c s="7" t="n" r="D25">
        <v>246081</v>
      </c>
    </row>
    <row spans="1:6" r="26">
      <c s="4" t="s" r="A26">
        <v>433</v>
      </c>
      <c s="5" t="n" r="B26">
        <v>-8455</v>
      </c>
      <c s="5" t="n" r="D26">
        <v>-8455</v>
      </c>
      <c s="7" t="n" r="F26">
        <v>-7046</v>
      </c>
    </row>
    <row spans="1:6" r="27">
      <c s="4" t="s" r="A27">
        <v>434</v>
      </c>
      <c s="7" t="n" r="B27">
        <v>3909</v>
      </c>
      <c s="7" t="n" r="D27">
        <v>3909</v>
      </c>
    </row>
    <row spans="1:6" r="28">
      <c s="4" t="s" r="A28">
        <v>435</v>
      </c>
    </row>
    <row spans="1:6" r="29">
      <c s="3" t="s" r="A29">
        <v>414</v>
      </c>
    </row>
    <row spans="1:6" r="30">
      <c s="4" t="s" r="A30">
        <v>415</v>
      </c>
      <c s="5" t="n" r="B30">
        <v>1</v>
      </c>
      <c s="5" t="n" r="D30">
        <v>1</v>
      </c>
      <c s="5" t="n" r="F30">
        <v>1</v>
      </c>
    </row>
    <row spans="1:6" r="31">
      <c s="4" t="s" r="A31">
        <v>436</v>
      </c>
    </row>
    <row spans="1:6" r="32">
      <c s="3" t="s" r="A32">
        <v>414</v>
      </c>
    </row>
    <row spans="1:6" r="33">
      <c s="4" t="s" r="A33">
        <v>411</v>
      </c>
      <c s="7" t="n" r="D33">
        <v>1241</v>
      </c>
      <c s="5" t="n" r="E33">
        <v>1413</v>
      </c>
    </row>
    <row spans="1:6" r="34">
      <c s="4" t="s" r="A34">
        <v>437</v>
      </c>
    </row>
    <row spans="1:6" r="35">
      <c s="3" t="s" r="A35">
        <v>414</v>
      </c>
    </row>
    <row spans="1:6" r="36">
      <c s="4" t="s" r="A36">
        <v>411</v>
      </c>
      <c s="5" t="n" r="D36">
        <v>5907</v>
      </c>
      <c s="7" t="n" r="E36">
        <v>-81</v>
      </c>
    </row>
    <row spans="1:6" r="37">
      <c s="4" t="s" r="A37">
        <v>438</v>
      </c>
    </row>
    <row spans="1:6" r="38">
      <c s="3" t="s" r="A38">
        <v>414</v>
      </c>
    </row>
    <row spans="1:6" r="39">
      <c s="4" t="s" r="A39">
        <v>411</v>
      </c>
      <c s="7" t="n" r="D39">
        <v>-19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Y45"/>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t="s" r="A1">
        <v>439</v>
      </c>
      <c s="2" t="s" r="B1">
        <v>440</v>
      </c>
      <c s="2" t="s" r="C1">
        <v>441</v>
      </c>
      <c s="2" t="s" r="D1">
        <v>442</v>
      </c>
      <c s="2" t="s" r="E1">
        <v>443</v>
      </c>
      <c s="2" t="s" r="F1">
        <v>444</v>
      </c>
      <c s="2" t="s" r="G1">
        <v>382</v>
      </c>
      <c s="2" t="s" r="H1">
        <v>148</v>
      </c>
      <c s="2" t="s" r="I1">
        <v>149</v>
      </c>
      <c s="2" t="s" r="J1">
        <v>445</v>
      </c>
      <c s="2" t="s" r="K1">
        <v>446</v>
      </c>
      <c s="2" t="s" r="L1">
        <v>447</v>
      </c>
      <c s="2" t="s" r="M1">
        <v>448</v>
      </c>
      <c s="2" t="s" r="N1">
        <v>449</v>
      </c>
      <c s="2" t="s" r="O1">
        <v>450</v>
      </c>
      <c s="2" t="s" r="P1">
        <v>451</v>
      </c>
      <c s="2" t="s" r="Q1">
        <v>452</v>
      </c>
      <c s="2" t="s" r="R1">
        <v>444</v>
      </c>
      <c s="2" t="s" r="S1">
        <v>447</v>
      </c>
      <c s="2" t="s" r="T1">
        <v>28</v>
      </c>
      <c s="2" t="s" r="U1">
        <v>86</v>
      </c>
      <c s="2" t="s" r="V1">
        <v>29</v>
      </c>
      <c s="2" t="s" r="W1">
        <v>453</v>
      </c>
      <c s="2" t="s" r="X1">
        <v>454</v>
      </c>
      <c s="2" t="s" r="Y1">
        <v>455</v>
      </c>
    </row>
    <row spans="1:25" r="2">
      <c s="4" t="s" r="A2">
        <v>152</v>
      </c>
      <c s="8" t="n" r="I2">
        <v>0.06</v>
      </c>
      <c s="8" t="n" r="T2">
        <v>0.06</v>
      </c>
      <c s="8" t="n" r="U2">
        <v>0.05</v>
      </c>
    </row>
    <row spans="1:25" r="3">
      <c s="4" t="s" r="A3">
        <v>151</v>
      </c>
      <c s="8" t="n" r="H3">
        <v>0.06</v>
      </c>
      <c s="8" t="n" r="T3">
        <v>0.06</v>
      </c>
      <c s="8" t="n" r="U3">
        <v>0.05</v>
      </c>
    </row>
    <row spans="1:25" r="4">
      <c s="4" t="s" r="A4">
        <v>456</v>
      </c>
      <c s="7" t="n" r="P4">
        <v>4231</v>
      </c>
      <c s="7" t="n" r="U4">
        <v>4152</v>
      </c>
    </row>
    <row spans="1:25" r="5">
      <c s="4" t="s" r="A5">
        <v>457</v>
      </c>
      <c s="7" t="n" r="W5">
        <v>200000</v>
      </c>
      <c s="7" t="n" r="X5">
        <v>100000</v>
      </c>
    </row>
    <row spans="1:25" r="6">
      <c s="4" t="s" r="A6">
        <v>75</v>
      </c>
      <c s="5" t="n" r="T6">
        <v>185000000</v>
      </c>
      <c s="5" t="n" r="V6">
        <v>185000000</v>
      </c>
      <c s="5" t="n" r="W6">
        <v>185000000</v>
      </c>
      <c s="5" t="n" r="X6">
        <v>85000000</v>
      </c>
    </row>
    <row spans="1:25" r="7">
      <c s="4" t="s" r="A7">
        <v>458</v>
      </c>
      <c s="7" t="n" r="T7">
        <v>1</v>
      </c>
      <c s="7" t="n" r="V7">
        <v>1</v>
      </c>
      <c s="7" t="n" r="W7">
        <v>1</v>
      </c>
      <c s="7" t="n" r="X7">
        <v>1</v>
      </c>
    </row>
    <row spans="1:25" r="8">
      <c s="4" t="s" r="A8">
        <v>73</v>
      </c>
      <c s="5" t="n" r="T8">
        <v>15000000</v>
      </c>
      <c s="5" t="n" r="V8">
        <v>15000000</v>
      </c>
      <c s="5" t="n" r="W8">
        <v>15000000</v>
      </c>
      <c s="5" t="n" r="X8">
        <v>15000000</v>
      </c>
    </row>
    <row spans="1:25" r="9">
      <c s="4" t="s" r="A9">
        <v>72</v>
      </c>
      <c s="7" t="n" r="T9">
        <v>1</v>
      </c>
      <c s="7" t="n" r="V9">
        <v>1</v>
      </c>
      <c s="7" t="n" r="W9">
        <v>1</v>
      </c>
      <c s="7" t="n" r="X9">
        <v>1</v>
      </c>
    </row>
    <row spans="1:25" r="10">
      <c s="4" t="s" r="A10">
        <v>78</v>
      </c>
    </row>
    <row spans="1:25" r="11">
      <c s="4" t="s" r="A11">
        <v>459</v>
      </c>
      <c s="8" t="n" r="F11">
        <v>0.05</v>
      </c>
      <c s="8" t="n" r="J11">
        <v>0.05</v>
      </c>
      <c s="8" t="n" r="L11">
        <v>0.05</v>
      </c>
      <c s="8" t="n" r="O11">
        <v>0.05</v>
      </c>
    </row>
    <row spans="1:25" r="12">
      <c s="4" t="s" r="A12">
        <v>141</v>
      </c>
      <c s="7" t="n" r="R12">
        <v>2000</v>
      </c>
      <c s="7" t="n" r="S12">
        <v>2000</v>
      </c>
    </row>
    <row spans="1:25" r="13">
      <c s="4" t="s" r="A13">
        <v>460</v>
      </c>
      <c s="4" t="s" r="T13">
        <v>461</v>
      </c>
    </row>
    <row spans="1:25" r="14">
      <c s="4" t="s" r="A14">
        <v>462</v>
      </c>
      <c s="10" t="n" r="D14">
        <v>0.5</v>
      </c>
    </row>
    <row spans="1:25" r="15">
      <c s="4" t="s" r="A15">
        <v>463</v>
      </c>
      <c s="4" t="s" r="D15">
        <v>464</v>
      </c>
    </row>
    <row spans="1:25" r="16">
      <c s="4" t="s" r="A16">
        <v>81</v>
      </c>
    </row>
    <row spans="1:25" r="17">
      <c s="4" t="s" r="A17">
        <v>459</v>
      </c>
      <c s="11" t="n" r="F17">
        <v>0.55469</v>
      </c>
      <c s="11" t="n" r="J17">
        <v>0.55469</v>
      </c>
      <c s="11" t="n" r="L17">
        <v>0.55469</v>
      </c>
      <c s="11" t="n" r="O17">
        <v>0.73958</v>
      </c>
    </row>
    <row spans="1:25" r="18">
      <c s="4" t="s" r="A18">
        <v>141</v>
      </c>
      <c s="7" t="n" r="L18">
        <v>1109</v>
      </c>
      <c s="7" t="n" r="O18">
        <v>1480</v>
      </c>
      <c s="7" t="n" r="R18">
        <v>2219</v>
      </c>
    </row>
    <row spans="1:25" r="19">
      <c s="4" t="s" r="A19">
        <v>460</v>
      </c>
      <c s="4" t="s" r="T19">
        <v>465</v>
      </c>
    </row>
    <row spans="1:25" r="20">
      <c s="4" t="s" r="A20">
        <v>462</v>
      </c>
      <c s="11" t="n" r="D20">
        <v>0.55469</v>
      </c>
    </row>
    <row spans="1:25" r="21">
      <c s="4" t="s" r="A21">
        <v>463</v>
      </c>
      <c s="4" t="s" r="D21">
        <v>464</v>
      </c>
    </row>
    <row spans="1:25" r="22">
      <c s="4" t="s" r="A22">
        <v>82</v>
      </c>
    </row>
    <row spans="1:25" r="23">
      <c s="4" t="s" r="A23">
        <v>460</v>
      </c>
      <c s="4" t="s" r="T23">
        <v>401</v>
      </c>
    </row>
    <row spans="1:25" r="24">
      <c s="4" t="s" r="A24">
        <v>462</v>
      </c>
      <c s="11" t="n" r="B24">
        <v>0.72309</v>
      </c>
    </row>
    <row spans="1:25" r="25">
      <c s="4" t="s" r="A25">
        <v>463</v>
      </c>
      <c s="4" t="s" r="B25">
        <v>466</v>
      </c>
    </row>
    <row spans="1:25" r="26">
      <c s="4" t="s" r="A26">
        <v>467</v>
      </c>
      <c s="4" t="s" r="B26">
        <v>468</v>
      </c>
    </row>
    <row spans="1:25" r="27">
      <c s="4" t="s" r="A27">
        <v>469</v>
      </c>
      <c s="5" t="n" r="G27">
        <v>3400000</v>
      </c>
    </row>
    <row spans="1:25" r="28">
      <c s="4" t="s" r="A28">
        <v>72</v>
      </c>
      <c s="7" t="n" r="G28">
        <v>1</v>
      </c>
    </row>
    <row spans="1:25" r="29">
      <c s="4" t="s" r="A29">
        <v>470</v>
      </c>
      <c s="7" t="n" r="G29">
        <v>25</v>
      </c>
    </row>
    <row spans="1:25" r="30">
      <c s="4" t="s" r="A30">
        <v>399</v>
      </c>
      <c s="7" t="n" r="G30">
        <v>81798</v>
      </c>
    </row>
    <row spans="1:25" r="31">
      <c s="4" t="s" r="A31">
        <v>119</v>
      </c>
    </row>
    <row spans="1:25" r="32">
      <c s="4" t="s" r="A32">
        <v>462</v>
      </c>
      <c s="8" t="n" r="C32">
        <v>0.06</v>
      </c>
      <c s="8" t="n" r="E32">
        <v>0.06</v>
      </c>
    </row>
    <row spans="1:25" r="33">
      <c s="4" t="s" r="A33">
        <v>463</v>
      </c>
      <c s="4" t="s" r="C33">
        <v>471</v>
      </c>
      <c s="4" t="s" r="E33">
        <v>472</v>
      </c>
    </row>
    <row spans="1:25" r="34">
      <c s="4" t="s" r="A34">
        <v>467</v>
      </c>
      <c s="4" t="s" r="C34">
        <v>473</v>
      </c>
      <c s="4" t="s" r="E34">
        <v>474</v>
      </c>
    </row>
    <row spans="1:25" r="35">
      <c s="4" t="s" r="A35">
        <v>469</v>
      </c>
      <c s="5" t="n" r="M35">
        <v>11000000</v>
      </c>
      <c s="5" t="n" r="N35">
        <v>12995000</v>
      </c>
    </row>
    <row spans="1:25" r="36">
      <c s="4" t="s" r="A36">
        <v>475</v>
      </c>
      <c s="8" t="n" r="M36">
        <v>7.3</v>
      </c>
      <c s="8" t="n" r="N36">
        <v>6.65</v>
      </c>
    </row>
    <row spans="1:25" r="37">
      <c s="4" t="s" r="A37">
        <v>476</v>
      </c>
      <c s="7" t="n" r="M37">
        <v>76419</v>
      </c>
      <c s="7" t="n" r="N37">
        <v>81952</v>
      </c>
    </row>
    <row spans="1:25" r="38">
      <c s="4" t="s" r="A38">
        <v>477</v>
      </c>
    </row>
    <row spans="1:25" r="39">
      <c s="4" t="s" r="A39">
        <v>469</v>
      </c>
      <c s="5" t="n" r="Q39">
        <v>1077847</v>
      </c>
    </row>
    <row spans="1:25" r="40">
      <c s="4" t="s" r="A40">
        <v>476</v>
      </c>
      <c s="7" t="n" r="Q40">
        <v>7124</v>
      </c>
    </row>
    <row spans="1:25" r="41">
      <c s="4" t="s" r="A41">
        <v>478</v>
      </c>
      <c s="5" t="n" r="Y41">
        <v>4000000</v>
      </c>
    </row>
    <row spans="1:25" r="42">
      <c s="4" t="s" r="A42">
        <v>458</v>
      </c>
      <c s="7" t="n" r="Y42">
        <v>1</v>
      </c>
    </row>
    <row spans="1:25" r="43">
      <c s="4" t="s" r="A43">
        <v>479</v>
      </c>
    </row>
    <row spans="1:25" r="44">
      <c s="4" t="s" r="A44">
        <v>469</v>
      </c>
      <c s="5" t="n" r="K44">
        <v>1650000</v>
      </c>
      <c s="5" t="n" r="N44">
        <v>1695000</v>
      </c>
    </row>
    <row spans="1:25" r="45">
      <c s="4" t="s" r="A45">
        <v>476</v>
      </c>
      <c s="7" t="n" r="K45">
        <v>115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480</v>
      </c>
      <c s="2" t="s" r="B1">
        <v>84</v>
      </c>
      <c s="2" t="s" r="D1">
        <v>85</v>
      </c>
    </row>
    <row spans="1:5" r="2">
      <c s="2" t="s" r="B2">
        <v>28</v>
      </c>
      <c s="2" t="s" r="C2">
        <v>86</v>
      </c>
      <c s="2" t="s" r="D2">
        <v>28</v>
      </c>
      <c s="2" t="s" r="E2">
        <v>86</v>
      </c>
    </row>
    <row spans="1:5" r="3">
      <c s="3" t="s" r="A3">
        <v>200</v>
      </c>
    </row>
    <row spans="1:5" r="4">
      <c s="4" t="s" r="A4">
        <v>481</v>
      </c>
      <c s="7" t="n" r="B4">
        <v>1347</v>
      </c>
      <c s="7" t="n" r="C4">
        <v>-1982</v>
      </c>
      <c s="7" t="n" r="D4">
        <v>-1044</v>
      </c>
      <c s="7" t="n" r="E4">
        <v>-2508</v>
      </c>
    </row>
    <row spans="1:5" r="5">
      <c s="4" t="s" r="A5">
        <v>482</v>
      </c>
      <c s="5" t="n" r="B5">
        <v>1347</v>
      </c>
      <c s="5" t="n" r="C5">
        <v>-1982</v>
      </c>
      <c s="5" t="n" r="D5">
        <v>-1044</v>
      </c>
      <c s="5" t="n" r="E5">
        <v>-2662</v>
      </c>
    </row>
    <row spans="1:5" r="6">
      <c s="4" t="s" r="A6">
        <v>483</v>
      </c>
      <c s="7" t="n" r="B6">
        <v>0</v>
      </c>
      <c s="7" t="n" r="C6">
        <v>0</v>
      </c>
      <c s="7" t="n" r="D6">
        <v>0</v>
      </c>
      <c s="7" t="n" r="E6">
        <v>1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4</v>
      </c>
      <c s="2" t="s" r="B1">
        <v>84</v>
      </c>
      <c s="2" t="s" r="D1">
        <v>85</v>
      </c>
    </row>
    <row spans="1:5" r="2">
      <c s="2" t="s" r="B2">
        <v>28</v>
      </c>
      <c s="2" t="s" r="C2">
        <v>86</v>
      </c>
      <c s="2" t="s" r="D2">
        <v>28</v>
      </c>
      <c s="2" t="s" r="E2">
        <v>86</v>
      </c>
    </row>
    <row spans="1:5" r="3">
      <c s="3" t="s" r="A3">
        <v>485</v>
      </c>
    </row>
    <row spans="1:5" r="4">
      <c s="4" t="s" r="A4">
        <v>486</v>
      </c>
      <c s="7" t="n" r="B4">
        <v>41286</v>
      </c>
      <c s="7" t="n" r="C4">
        <v>199</v>
      </c>
      <c s="7" t="n" r="D4">
        <v>78566</v>
      </c>
      <c s="7" t="n" r="E4">
        <v>14766</v>
      </c>
    </row>
    <row spans="1:5" r="5">
      <c s="4" t="s" r="A5">
        <v>487</v>
      </c>
      <c s="5" t="n" r="B5">
        <v>-1000</v>
      </c>
      <c s="5" t="n" r="C5">
        <v>-1000</v>
      </c>
      <c s="5" t="n" r="D5">
        <v>-2000</v>
      </c>
      <c s="5" t="n" r="E5">
        <v>-2000</v>
      </c>
    </row>
    <row spans="1:5" r="6">
      <c s="4" t="s" r="A6">
        <v>488</v>
      </c>
      <c s="5" t="n" r="B6">
        <v>-1109</v>
      </c>
      <c s="5" t="n" r="C6">
        <v>-1109</v>
      </c>
      <c s="5" t="n" r="D6">
        <v>-2219</v>
      </c>
      <c s="5" t="n" r="E6">
        <v>-2219</v>
      </c>
    </row>
    <row spans="1:5" r="7">
      <c s="4" t="s" r="A7">
        <v>489</v>
      </c>
      <c s="5" t="n" r="B7">
        <v>-1281</v>
      </c>
      <c s="5" t="n" r="C7">
        <v>0</v>
      </c>
      <c s="5" t="n" r="D7">
        <v>-1281</v>
      </c>
      <c s="5" t="n" r="E7">
        <v>0</v>
      </c>
    </row>
    <row spans="1:5" r="8">
      <c s="4" t="s" r="A8">
        <v>490</v>
      </c>
      <c s="7" t="n" r="B8">
        <v>37896</v>
      </c>
      <c s="7" t="n" r="C8">
        <v>-1910</v>
      </c>
      <c s="7" t="n" r="D8">
        <v>73066</v>
      </c>
      <c s="7" t="n" r="E8">
        <v>10547</v>
      </c>
    </row>
    <row spans="1:5" r="9">
      <c s="3" t="s" r="A9">
        <v>491</v>
      </c>
    </row>
    <row spans="1:5" r="10">
      <c s="4" t="s" r="A10">
        <v>492</v>
      </c>
      <c s="5" t="n" r="B10">
        <v>84712295</v>
      </c>
      <c s="5" t="n" r="C10">
        <v>80135152</v>
      </c>
      <c s="5" t="n" r="D10">
        <v>84712295</v>
      </c>
      <c s="5" t="n" r="E10">
        <v>73427149</v>
      </c>
    </row>
    <row spans="1:5" r="11">
      <c s="4" t="s" r="A11">
        <v>493</v>
      </c>
      <c s="8" t="n" r="B11">
        <v>0.45</v>
      </c>
      <c s="8" t="n" r="C11">
        <v>-0.02</v>
      </c>
      <c s="8" t="n" r="D11">
        <v>0.86</v>
      </c>
      <c s="8" t="n" r="E11">
        <v>0.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t="s" r="A1">
        <v>494</v>
      </c>
      <c s="2" t="s" r="B1">
        <v>267</v>
      </c>
    </row>
    <row spans="1:2" r="2">
      <c s="3" t="s" r="A2">
        <v>236</v>
      </c>
    </row>
    <row spans="1:2" r="3">
      <c s="4" t="s" r="A3">
        <v>268</v>
      </c>
      <c s="7" t="n" r="B3">
        <v>86204</v>
      </c>
    </row>
    <row spans="1:2" r="4">
      <c s="5" t="n" r="A4">
        <v>2016</v>
      </c>
      <c s="5" t="n" r="B4">
        <v>129345</v>
      </c>
    </row>
    <row spans="1:2" r="5">
      <c s="5" t="n" r="A5">
        <v>2017</v>
      </c>
      <c s="5" t="n" r="B5">
        <v>150602</v>
      </c>
    </row>
    <row spans="1:2" r="6">
      <c s="5" t="n" r="A6">
        <v>2018</v>
      </c>
      <c s="5" t="n" r="B6">
        <v>156680</v>
      </c>
    </row>
    <row spans="1:2" r="7">
      <c s="4" t="s" r="A7">
        <v>495</v>
      </c>
      <c s="5" t="n" r="B7">
        <v>806200</v>
      </c>
    </row>
    <row spans="1:2" r="8">
      <c s="4" t="s" r="A8">
        <v>496</v>
      </c>
      <c s="7" t="n" r="B8">
        <v>13290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21"/>
    <col customWidth="1" max="3" min="3" width="21"/>
  </cols>
  <sheetData>
    <row spans="1:3" r="1">
      <c s="1" t="s" r="A1">
        <v>497</v>
      </c>
      <c s="2" t="s" r="B1">
        <v>267</v>
      </c>
      <c s="2" t="s" r="C1">
        <v>355</v>
      </c>
    </row>
    <row spans="1:3" r="2">
      <c s="3" t="s" r="A2">
        <v>498</v>
      </c>
    </row>
    <row spans="1:3" r="3">
      <c s="4" t="s" r="A3">
        <v>499</v>
      </c>
      <c s="7" t="n" r="B3">
        <v>263759</v>
      </c>
      <c s="7" t="n" r="C3">
        <v>188954</v>
      </c>
    </row>
    <row spans="1:3" r="4">
      <c s="3" t="s" r="A4">
        <v>500</v>
      </c>
    </row>
    <row spans="1:3" r="5">
      <c s="4" t="s" r="A5">
        <v>501</v>
      </c>
      <c s="5" t="n" r="B5">
        <v>49486</v>
      </c>
    </row>
    <row spans="1:3" r="6">
      <c s="4" t="s" r="A6">
        <v>502</v>
      </c>
      <c s="5" t="n" r="B6">
        <v>377701</v>
      </c>
    </row>
    <row spans="1:3" r="7">
      <c s="4" t="s" r="A7">
        <v>503</v>
      </c>
      <c s="5" t="n" r="B7">
        <v>214138</v>
      </c>
    </row>
    <row spans="1:3" r="8">
      <c s="4" t="s" r="A8">
        <v>504</v>
      </c>
      <c s="7" t="n" r="B8">
        <v>641325</v>
      </c>
    </row>
    <row spans="1:3" r="9">
      <c s="4" t="s" r="A9">
        <v>505</v>
      </c>
    </row>
    <row spans="1:3" r="10">
      <c s="3" t="s" r="A10">
        <v>498</v>
      </c>
    </row>
    <row spans="1:3" r="11">
      <c s="4" t="s" r="A11">
        <v>506</v>
      </c>
      <c s="5" t="n" r="B11">
        <v>9</v>
      </c>
    </row>
    <row spans="1:3" r="12">
      <c s="4" t="s" r="A12">
        <v>507</v>
      </c>
    </row>
    <row spans="1:3" r="13">
      <c s="3" t="s" r="A13">
        <v>498</v>
      </c>
    </row>
    <row spans="1:3" r="14">
      <c s="4" t="s" r="A14">
        <v>506</v>
      </c>
      <c s="5" t="n" r="B14">
        <v>2</v>
      </c>
    </row>
    <row spans="1:3" r="15">
      <c s="4" t="s" r="A15">
        <v>508</v>
      </c>
    </row>
    <row spans="1:3" r="16">
      <c s="3" t="s" r="A16">
        <v>498</v>
      </c>
    </row>
    <row spans="1:3" r="17">
      <c s="4" t="s" r="A17">
        <v>506</v>
      </c>
      <c s="5" t="n" r="B17">
        <v>1</v>
      </c>
    </row>
    <row spans="1:3" r="18">
      <c s="4" t="s" r="A18">
        <v>509</v>
      </c>
    </row>
    <row spans="1:3" r="19">
      <c s="3" t="s" r="A19">
        <v>498</v>
      </c>
    </row>
    <row spans="1:3" r="20">
      <c s="4" t="s" r="A20">
        <v>506</v>
      </c>
      <c s="5" t="n" r="B20">
        <v>1</v>
      </c>
    </row>
    <row spans="1:3" r="21">
      <c s="4" t="s" r="A21">
        <v>510</v>
      </c>
    </row>
    <row spans="1:3" r="22">
      <c s="3" t="s" r="A22">
        <v>498</v>
      </c>
    </row>
    <row spans="1:3" r="23">
      <c s="4" t="s" r="A23">
        <v>499</v>
      </c>
      <c s="7" t="n" r="B23">
        <v>16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511</v>
      </c>
      <c s="2" t="s" r="B1">
        <v>28</v>
      </c>
      <c s="2" t="s" r="C1">
        <v>29</v>
      </c>
      <c s="2" t="s" r="D1">
        <v>86</v>
      </c>
      <c s="2" t="s" r="E1">
        <v>383</v>
      </c>
    </row>
    <row spans="1:5" r="2">
      <c s="3" t="s" r="A2">
        <v>512</v>
      </c>
    </row>
    <row spans="1:5" r="3">
      <c s="4" t="s" r="A3">
        <v>513</v>
      </c>
      <c s="7" t="n" r="B3">
        <v>278927</v>
      </c>
      <c s="7" t="n" r="C3">
        <v>202107</v>
      </c>
      <c s="7" t="n" r="D3">
        <v>229727</v>
      </c>
      <c s="7" t="n" r="E3">
        <v>162237</v>
      </c>
    </row>
    <row spans="1:5" r="4">
      <c s="4" t="s" r="A4">
        <v>514</v>
      </c>
      <c s="5" t="n" r="B4">
        <v>9056</v>
      </c>
      <c s="5" t="n" r="C4">
        <v>12334</v>
      </c>
    </row>
    <row spans="1:5" r="5">
      <c s="4" t="s" r="A5">
        <v>515</v>
      </c>
      <c s="5" t="n" r="B5">
        <v>1000</v>
      </c>
      <c s="5" t="n" r="C5">
        <v>1000</v>
      </c>
    </row>
    <row spans="1:5" r="6">
      <c s="4" t="s" r="A6">
        <v>516</v>
      </c>
      <c s="5" t="n" r="B6">
        <v>-1404425</v>
      </c>
      <c s="5" t="n" r="C6">
        <v>-1418336</v>
      </c>
    </row>
    <row spans="1:5" r="7">
      <c s="4" t="s" r="A7">
        <v>517</v>
      </c>
      <c s="5" t="n" r="B7">
        <v>278927</v>
      </c>
      <c s="5" t="n" r="C7">
        <v>202107</v>
      </c>
    </row>
    <row spans="1:5" r="8">
      <c s="4" t="s" r="A8">
        <v>518</v>
      </c>
      <c s="5" t="n" r="B8">
        <v>9056</v>
      </c>
      <c s="5" t="n" r="C8">
        <v>12334</v>
      </c>
    </row>
    <row spans="1:5" r="9">
      <c s="4" t="s" r="A9">
        <v>519</v>
      </c>
      <c s="5" t="n" r="B9">
        <v>1000</v>
      </c>
      <c s="5" t="n" r="C9">
        <v>1000</v>
      </c>
    </row>
    <row spans="1:5" r="10">
      <c s="4" t="s" r="A10">
        <v>520</v>
      </c>
      <c s="7" t="n" r="B10">
        <v>-1403581</v>
      </c>
      <c s="7" t="n" r="C10">
        <v>-14174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v>
      </c>
      <c s="2" t="s" r="B1">
        <v>84</v>
      </c>
      <c s="2" t="s" r="D1">
        <v>85</v>
      </c>
    </row>
    <row spans="1:5" r="2">
      <c s="2" t="s" r="B2">
        <v>28</v>
      </c>
      <c s="2" t="s" r="C2">
        <v>86</v>
      </c>
      <c s="2" t="s" r="D2">
        <v>28</v>
      </c>
      <c s="2" t="s" r="E2">
        <v>86</v>
      </c>
    </row>
    <row spans="1:5" r="3">
      <c s="3" t="s" r="A3">
        <v>109</v>
      </c>
    </row>
    <row spans="1:5" r="4">
      <c s="4" t="s" r="A4">
        <v>101</v>
      </c>
      <c s="7" t="n" r="B4">
        <v>41296</v>
      </c>
      <c s="7" t="n" r="C4">
        <v>249</v>
      </c>
      <c s="7" t="n" r="D4">
        <v>78554</v>
      </c>
      <c s="7" t="n" r="E4">
        <v>14747</v>
      </c>
    </row>
    <row spans="1:5" r="5">
      <c s="3" t="s" r="A5">
        <v>110</v>
      </c>
    </row>
    <row spans="1:5" r="6">
      <c s="4" t="s" r="A6">
        <v>111</v>
      </c>
      <c s="5" t="n" r="B6">
        <v>1347</v>
      </c>
      <c s="5" t="n" r="C6">
        <v>-1982</v>
      </c>
      <c s="5" t="n" r="D6">
        <v>-1044</v>
      </c>
      <c s="5" t="n" r="E6">
        <v>-2662</v>
      </c>
    </row>
    <row spans="1:5" r="7">
      <c s="4" t="s" r="A7">
        <v>112</v>
      </c>
      <c s="5" t="n" r="B7">
        <v>0</v>
      </c>
      <c s="5" t="n" r="C7">
        <v>0</v>
      </c>
      <c s="5" t="n" r="D7">
        <v>0</v>
      </c>
      <c s="5" t="n" r="E7">
        <v>154</v>
      </c>
    </row>
    <row spans="1:5" r="8">
      <c s="4" t="s" r="A8">
        <v>113</v>
      </c>
      <c s="5" t="n" r="B8">
        <v>1347</v>
      </c>
      <c s="5" t="n" r="C8">
        <v>-1982</v>
      </c>
      <c s="5" t="n" r="D8">
        <v>-1044</v>
      </c>
      <c s="5" t="n" r="E8">
        <v>-2508</v>
      </c>
    </row>
    <row spans="1:5" r="9">
      <c s="4" t="s" r="A9">
        <v>114</v>
      </c>
      <c s="5" t="n" r="B9">
        <v>42643</v>
      </c>
      <c s="5" t="n" r="C9">
        <v>-1733</v>
      </c>
      <c s="5" t="n" r="D9">
        <v>77510</v>
      </c>
      <c s="5" t="n" r="E9">
        <v>12239</v>
      </c>
    </row>
    <row spans="1:5" r="10">
      <c s="4" t="s" r="A10">
        <v>115</v>
      </c>
      <c s="5" t="n" r="B10">
        <v>-10</v>
      </c>
      <c s="5" t="n" r="C10">
        <v>-50</v>
      </c>
      <c s="5" t="n" r="D10">
        <v>12</v>
      </c>
      <c s="5" t="n" r="E10">
        <v>19</v>
      </c>
    </row>
    <row spans="1:5" r="11">
      <c s="4" t="s" r="A11">
        <v>116</v>
      </c>
      <c s="7" t="n" r="B11">
        <v>42633</v>
      </c>
      <c s="7" t="n" r="C11">
        <v>-1783</v>
      </c>
      <c s="7" t="n" r="D11">
        <v>77522</v>
      </c>
      <c s="7" t="n" r="E11">
        <v>122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1</v>
      </c>
      <c s="2" t="s" r="B1">
        <v>28</v>
      </c>
      <c s="2" t="s" r="C1">
        <v>29</v>
      </c>
    </row>
    <row spans="1:3" r="2">
      <c s="3" t="s" r="A2">
        <v>522</v>
      </c>
    </row>
    <row spans="1:3" r="3">
      <c s="4" t="s" r="A3">
        <v>523</v>
      </c>
      <c s="7" t="n" r="B3">
        <v>0</v>
      </c>
      <c s="7" t="n" r="C3">
        <v>0</v>
      </c>
    </row>
    <row spans="1:3" r="4">
      <c s="4" t="s" r="A4">
        <v>524</v>
      </c>
      <c s="5" t="n" r="B4">
        <v>8454</v>
      </c>
      <c s="5" t="n" r="C4">
        <v>7046</v>
      </c>
    </row>
    <row spans="1:3" r="5">
      <c s="3" t="s" r="A5">
        <v>525</v>
      </c>
    </row>
    <row spans="1:3" r="6">
      <c s="4" t="s" r="A6">
        <v>523</v>
      </c>
      <c s="5" t="n" r="B6">
        <v>848</v>
      </c>
      <c s="5" t="n" r="C6">
        <v>2443</v>
      </c>
    </row>
    <row spans="1:3" r="7">
      <c s="4" t="s" r="A7">
        <v>524</v>
      </c>
      <c s="5" t="n" r="B7">
        <v>5299</v>
      </c>
      <c s="5" t="n" r="C7">
        <v>12447</v>
      </c>
    </row>
    <row spans="1:3" r="8">
      <c s="4" t="s" r="A8">
        <v>526</v>
      </c>
      <c s="5" t="n" r="B8">
        <v>848</v>
      </c>
      <c s="5" t="n" r="C8">
        <v>2443</v>
      </c>
    </row>
    <row spans="1:3" r="9">
      <c s="4" t="s" r="A9">
        <v>527</v>
      </c>
      <c s="5" t="n" r="B9">
        <v>13753</v>
      </c>
      <c s="5" t="n" r="C9">
        <v>19493</v>
      </c>
    </row>
    <row spans="1:3" r="10">
      <c s="4" t="s" r="A10">
        <v>528</v>
      </c>
    </row>
    <row spans="1:3" r="11">
      <c s="3" t="s" r="A11">
        <v>522</v>
      </c>
    </row>
    <row spans="1:3" r="12">
      <c s="4" t="s" r="A12">
        <v>529</v>
      </c>
      <c s="5" t="n" r="B12">
        <v>0</v>
      </c>
      <c s="5" t="n" r="C12">
        <v>0</v>
      </c>
    </row>
    <row spans="1:3" r="13">
      <c s="4" t="s" r="A13">
        <v>530</v>
      </c>
      <c s="5" t="n" r="B13">
        <v>4724</v>
      </c>
      <c s="5" t="n" r="C13">
        <v>3547</v>
      </c>
    </row>
    <row spans="1:3" r="14">
      <c s="3" t="s" r="A14">
        <v>525</v>
      </c>
    </row>
    <row spans="1:3" r="15">
      <c s="4" t="s" r="A15">
        <v>529</v>
      </c>
      <c s="5" t="n" r="B15">
        <v>0</v>
      </c>
      <c s="5" t="n" r="C15">
        <v>0</v>
      </c>
    </row>
    <row spans="1:3" r="16">
      <c s="4" t="s" r="A16">
        <v>530</v>
      </c>
      <c s="5" t="n" r="B16">
        <v>1978</v>
      </c>
      <c s="5" t="n" r="C16">
        <v>2659</v>
      </c>
    </row>
    <row spans="1:3" r="17">
      <c s="4" t="s" r="A17">
        <v>531</v>
      </c>
      <c s="5" t="n" r="B17">
        <v>0</v>
      </c>
      <c s="5" t="n" r="C17">
        <v>0</v>
      </c>
    </row>
    <row spans="1:3" r="18">
      <c s="4" t="s" r="A18">
        <v>532</v>
      </c>
      <c s="5" t="n" r="B18">
        <v>3321</v>
      </c>
      <c s="5" t="n" r="C18">
        <v>9228</v>
      </c>
    </row>
    <row spans="1:3" r="19">
      <c s="4" t="s" r="A19">
        <v>533</v>
      </c>
      <c s="5" t="n" r="B19">
        <v>534</v>
      </c>
      <c s="5" t="n" r="C19">
        <v>2443</v>
      </c>
    </row>
    <row spans="1:3" r="20">
      <c s="4" t="s" r="A20">
        <v>534</v>
      </c>
      <c s="5" t="n" r="B20">
        <v>0</v>
      </c>
      <c s="5" t="n" r="C20">
        <v>0</v>
      </c>
    </row>
    <row spans="1:3" r="21">
      <c s="4" t="s" r="A21">
        <v>535</v>
      </c>
      <c s="5" t="n" r="B21">
        <v>185</v>
      </c>
      <c s="5" t="n" r="C21">
        <v>0</v>
      </c>
    </row>
    <row spans="1:3" r="22">
      <c s="4" t="s" r="A22">
        <v>536</v>
      </c>
      <c s="5" t="n" r="B22">
        <v>0</v>
      </c>
      <c s="5" t="n" r="C22">
        <v>0</v>
      </c>
    </row>
    <row spans="1:3" r="23">
      <c s="4" t="s" r="A23">
        <v>537</v>
      </c>
    </row>
    <row spans="1:3" r="24">
      <c s="3" t="s" r="A24">
        <v>522</v>
      </c>
    </row>
    <row spans="1:3" r="25">
      <c s="4" t="s" r="A25">
        <v>529</v>
      </c>
      <c s="5" t="n" r="B25">
        <v>0</v>
      </c>
      <c s="5" t="n" r="C25">
        <v>0</v>
      </c>
    </row>
    <row spans="1:3" r="26">
      <c s="4" t="s" r="A26">
        <v>530</v>
      </c>
      <c s="5" t="n" r="B26">
        <v>3730</v>
      </c>
      <c s="5" t="n" r="C26">
        <v>3499</v>
      </c>
    </row>
    <row spans="1:3" r="27">
      <c s="3" t="s" r="A27">
        <v>525</v>
      </c>
    </row>
    <row spans="1:3" r="28">
      <c s="4" t="s" r="A28">
        <v>529</v>
      </c>
      <c s="5" t="n" r="B28">
        <v>0</v>
      </c>
      <c s="5" t="n" r="C28">
        <v>0</v>
      </c>
    </row>
    <row spans="1:3" r="29">
      <c s="4" t="s" r="A29">
        <v>530</v>
      </c>
      <c s="5" t="n" r="B29">
        <v>0</v>
      </c>
      <c s="5" t="n" r="C29">
        <v>560</v>
      </c>
    </row>
    <row spans="1:3" r="30">
      <c s="4" t="s" r="A30">
        <v>535</v>
      </c>
      <c s="5" t="n" r="B30">
        <v>129</v>
      </c>
      <c s="5" t="n" r="C30">
        <v>0</v>
      </c>
    </row>
    <row spans="1:3" r="31">
      <c s="4" t="s" r="A31">
        <v>536</v>
      </c>
      <c s="7" t="n" r="B31">
        <v>0</v>
      </c>
      <c s="7" t="n" r="C31">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8</v>
      </c>
      <c s="2" t="s" r="B1">
        <v>84</v>
      </c>
      <c s="2" t="s" r="D1">
        <v>85</v>
      </c>
    </row>
    <row spans="1:5" r="2">
      <c s="2" t="s" r="B2">
        <v>28</v>
      </c>
      <c s="2" t="s" r="C2">
        <v>86</v>
      </c>
      <c s="2" t="s" r="D2">
        <v>28</v>
      </c>
      <c s="2" t="s" r="E2">
        <v>86</v>
      </c>
    </row>
    <row spans="1:5" r="3">
      <c s="3" t="s" r="A3">
        <v>539</v>
      </c>
    </row>
    <row spans="1:5" r="4">
      <c s="4" t="s" r="A4">
        <v>1</v>
      </c>
      <c s="7" t="n" r="B4">
        <v>1347</v>
      </c>
      <c s="7" t="n" r="C4">
        <v>-1982</v>
      </c>
      <c s="7" t="n" r="D4">
        <v>-1044</v>
      </c>
      <c s="7" t="n" r="E4">
        <v>-2508</v>
      </c>
    </row>
    <row spans="1:5" r="5">
      <c s="4" t="s" r="A5">
        <v>540</v>
      </c>
    </row>
    <row spans="1:5" r="6">
      <c s="3" t="s" r="A6">
        <v>539</v>
      </c>
    </row>
    <row spans="1:5" r="7">
      <c s="4" t="s" r="A7">
        <v>541</v>
      </c>
      <c s="5" t="n" r="B7">
        <v>193</v>
      </c>
      <c s="5" t="n" r="C7">
        <v>-2900</v>
      </c>
      <c s="5" t="n" r="D7">
        <v>-3010</v>
      </c>
      <c s="5" t="n" r="E7">
        <v>-4371</v>
      </c>
    </row>
    <row spans="1:5" r="8">
      <c s="4" t="s" r="A8">
        <v>1</v>
      </c>
      <c s="7" t="n" r="B8">
        <v>193</v>
      </c>
      <c s="7" t="n" r="C8">
        <v>-2900</v>
      </c>
      <c s="7" t="n" r="D8">
        <v>-3010</v>
      </c>
      <c s="7" t="n" r="E8">
        <v>-43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2</v>
      </c>
      <c s="2" t="s" r="B1">
        <v>84</v>
      </c>
      <c s="2" t="s" r="D1">
        <v>85</v>
      </c>
    </row>
    <row spans="1:5" r="2">
      <c s="2" t="s" r="B2">
        <v>28</v>
      </c>
      <c s="2" t="s" r="C2">
        <v>86</v>
      </c>
      <c s="2" t="s" r="D2">
        <v>28</v>
      </c>
      <c s="2" t="s" r="E2">
        <v>86</v>
      </c>
    </row>
    <row spans="1:5" r="3">
      <c s="3" t="s" r="A3">
        <v>543</v>
      </c>
    </row>
    <row spans="1:5" r="4">
      <c s="4" t="s" r="A4">
        <v>1</v>
      </c>
      <c s="7" t="n" r="B4">
        <v>-1154</v>
      </c>
      <c s="7" t="n" r="C4">
        <v>-917</v>
      </c>
      <c s="7" t="n" r="D4">
        <v>-1965</v>
      </c>
      <c s="7" t="n" r="E4">
        <v>-1863</v>
      </c>
    </row>
    <row spans="1:5" r="5">
      <c s="4" t="s" r="A5">
        <v>544</v>
      </c>
    </row>
    <row spans="1:5" r="6">
      <c s="3" t="s" r="A6">
        <v>543</v>
      </c>
    </row>
    <row spans="1:5" r="7">
      <c s="4" t="s" r="A7">
        <v>541</v>
      </c>
      <c s="5" t="n" r="B7">
        <v>-38</v>
      </c>
      <c s="5" t="n" r="C7">
        <v>-38</v>
      </c>
      <c s="5" t="n" r="D7">
        <v>-77</v>
      </c>
      <c s="5" t="n" r="E7">
        <v>-77</v>
      </c>
    </row>
    <row spans="1:5" r="8">
      <c s="4" t="s" r="A8">
        <v>545</v>
      </c>
    </row>
    <row spans="1:5" r="9">
      <c s="3" t="s" r="A9">
        <v>543</v>
      </c>
    </row>
    <row spans="1:5" r="10">
      <c s="4" t="s" r="A10">
        <v>541</v>
      </c>
      <c s="7" t="n" r="B10">
        <v>-1116</v>
      </c>
      <c s="7" t="n" r="C10">
        <v>-879</v>
      </c>
      <c s="7" t="n" r="D10">
        <v>-1888</v>
      </c>
      <c s="7" t="n" r="E10">
        <v>-17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6</v>
      </c>
      <c s="2" t="s" r="B1">
        <v>84</v>
      </c>
      <c s="2" t="s" r="D1">
        <v>85</v>
      </c>
    </row>
    <row spans="1:5" r="2">
      <c s="2" t="s" r="B2">
        <v>28</v>
      </c>
      <c s="2" t="s" r="C2">
        <v>86</v>
      </c>
      <c s="2" t="s" r="D2">
        <v>28</v>
      </c>
      <c s="2" t="s" r="E2">
        <v>86</v>
      </c>
    </row>
    <row spans="1:5" r="3">
      <c s="3" t="s" r="A3">
        <v>543</v>
      </c>
    </row>
    <row spans="1:5" r="4">
      <c s="4" t="s" r="A4">
        <v>1</v>
      </c>
      <c s="7" t="n" r="B4">
        <v>-1</v>
      </c>
      <c s="7" t="n" r="C4">
        <v>-139</v>
      </c>
      <c s="7" t="n" r="D4">
        <v>-200</v>
      </c>
      <c s="7" t="n" r="E4">
        <v>-806</v>
      </c>
    </row>
    <row spans="1:5" r="5">
      <c s="4" t="s" r="A5">
        <v>545</v>
      </c>
    </row>
    <row spans="1:5" r="6">
      <c s="3" t="s" r="A6">
        <v>543</v>
      </c>
    </row>
    <row spans="1:5" r="7">
      <c s="4" t="s" r="A7">
        <v>541</v>
      </c>
      <c s="5" t="n" r="B7">
        <v>171</v>
      </c>
      <c s="5" t="n" r="C7">
        <v>-215</v>
      </c>
      <c s="5" t="n" r="D7">
        <v>106</v>
      </c>
      <c s="5" t="n" r="E7">
        <v>-767</v>
      </c>
    </row>
    <row spans="1:5" r="8">
      <c s="4" t="s" r="A8">
        <v>547</v>
      </c>
      <c s="5" t="n" r="B8">
        <v>867</v>
      </c>
      <c s="5" t="n" r="C8">
        <v>76</v>
      </c>
      <c s="5" t="n" r="D8">
        <v>524</v>
      </c>
      <c s="5" t="n" r="E8">
        <v>-39</v>
      </c>
    </row>
    <row spans="1:5" r="9">
      <c s="4" t="s" r="A9">
        <v>548</v>
      </c>
      <c s="7" t="n" r="B9">
        <v>-1039</v>
      </c>
      <c s="7" t="n" r="C9">
        <v>0</v>
      </c>
      <c s="7" t="n" r="D9">
        <v>-830</v>
      </c>
      <c s="7" t="n" r="E9">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9</v>
      </c>
      <c s="2" t="s" r="B1">
        <v>28</v>
      </c>
      <c s="2" t="s" r="C1">
        <v>29</v>
      </c>
    </row>
    <row spans="1:3" r="2">
      <c s="3" t="s" r="A2">
        <v>550</v>
      </c>
    </row>
    <row spans="1:3" r="3">
      <c s="4" t="s" r="A3">
        <v>548</v>
      </c>
      <c s="7" t="n" r="B3">
        <v>534</v>
      </c>
      <c s="7" t="n" r="C3">
        <v>2443</v>
      </c>
    </row>
    <row spans="1:3" r="4">
      <c s="4" t="s" r="A4">
        <v>551</v>
      </c>
      <c s="5" t="n" r="B4">
        <v>314</v>
      </c>
    </row>
    <row spans="1:3" r="5">
      <c s="4" t="s" r="A5">
        <v>552</v>
      </c>
    </row>
    <row spans="1:3" r="6">
      <c s="3" t="s" r="A6">
        <v>550</v>
      </c>
    </row>
    <row spans="1:3" r="7">
      <c s="4" t="s" r="A7">
        <v>541</v>
      </c>
      <c s="5" t="n" r="B7">
        <v>-10432</v>
      </c>
      <c s="5" t="n" r="C7">
        <v>-10265</v>
      </c>
    </row>
    <row spans="1:3" r="8">
      <c s="4" t="s" r="A8">
        <v>547</v>
      </c>
      <c s="5" t="n" r="B8">
        <v>-3321</v>
      </c>
      <c s="5" t="n" r="C8">
        <v>-9228</v>
      </c>
    </row>
    <row spans="1:3" r="9">
      <c s="4" t="s" r="A9">
        <v>548</v>
      </c>
      <c s="5" t="n" r="B9">
        <v>534</v>
      </c>
      <c s="5" t="n" r="C9">
        <v>2443</v>
      </c>
    </row>
    <row spans="1:3" r="10">
      <c s="4" t="s" r="A10">
        <v>551</v>
      </c>
      <c s="5" t="n" r="B10">
        <v>314</v>
      </c>
      <c s="5" t="n" r="C10">
        <v>0</v>
      </c>
    </row>
    <row spans="1:3" r="11">
      <c s="4" t="s" r="A11">
        <v>1</v>
      </c>
      <c s="7" t="n" r="B11">
        <v>-12905</v>
      </c>
      <c s="7" t="n" r="C11">
        <v>-170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553</v>
      </c>
      <c s="2" t="s" r="B1">
        <v>28</v>
      </c>
      <c s="2" t="s" r="C1">
        <v>29</v>
      </c>
    </row>
    <row spans="1:3" r="2">
      <c s="4" t="s" r="A2">
        <v>554</v>
      </c>
      <c s="7" t="n" r="B2">
        <v>1403581</v>
      </c>
      <c s="7" t="n" r="C2">
        <v>1417430</v>
      </c>
    </row>
    <row spans="1:3" r="3">
      <c s="4" t="s" r="A3">
        <v>555</v>
      </c>
      <c s="5" t="n" r="B3">
        <v>1404425</v>
      </c>
      <c s="5" t="n" r="C3">
        <v>1418336</v>
      </c>
    </row>
    <row spans="1:3" r="4">
      <c s="4" t="s" r="A4">
        <v>556</v>
      </c>
      <c s="5" t="n" r="B4">
        <v>11334</v>
      </c>
      <c s="7" t="n" r="C4">
        <v>10290</v>
      </c>
    </row>
    <row spans="1:3" r="5">
      <c s="4" t="s" r="A5">
        <v>557</v>
      </c>
    </row>
    <row spans="1:3" r="6">
      <c s="4" t="s" r="A6">
        <v>554</v>
      </c>
      <c s="5" t="n" r="B6">
        <v>36566</v>
      </c>
    </row>
    <row spans="1:3" r="7">
      <c s="4" t="s" r="A7">
        <v>558</v>
      </c>
    </row>
    <row spans="1:3" r="8">
      <c s="4" t="s" r="A8">
        <v>555</v>
      </c>
      <c s="7" t="n" r="B8">
        <v>374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t="s" r="A1">
        <v>559</v>
      </c>
      <c s="2" t="s" r="B1">
        <v>440</v>
      </c>
      <c s="2" t="s" r="C1">
        <v>441</v>
      </c>
      <c s="2" t="s" r="D1">
        <v>560</v>
      </c>
      <c s="2" t="s" r="E1">
        <v>561</v>
      </c>
      <c s="2" t="s" r="F1">
        <v>562</v>
      </c>
      <c s="2" t="s" r="G1">
        <v>442</v>
      </c>
      <c s="2" t="s" r="H1">
        <v>563</v>
      </c>
      <c s="2" t="s" r="I1">
        <v>443</v>
      </c>
      <c s="2" t="s" r="J1">
        <v>382</v>
      </c>
      <c s="2" t="s" r="K1">
        <v>149</v>
      </c>
      <c s="2" t="s" r="L1">
        <v>448</v>
      </c>
      <c s="2" t="s" r="M1">
        <v>449</v>
      </c>
      <c s="2" t="s" r="N1">
        <v>28</v>
      </c>
      <c s="2" t="s" r="O1">
        <v>86</v>
      </c>
      <c s="2" t="s" r="P1">
        <v>564</v>
      </c>
      <c s="2" t="s" r="Q1">
        <v>29</v>
      </c>
    </row>
    <row spans="1:17" r="2">
      <c s="3" t="s" r="A2">
        <v>565</v>
      </c>
    </row>
    <row spans="1:17" r="3">
      <c s="4" t="s" r="A3">
        <v>356</v>
      </c>
      <c s="7" t="n" r="N3">
        <v>710339</v>
      </c>
      <c s="7" t="n" r="Q3">
        <v>686206</v>
      </c>
    </row>
    <row spans="1:17" r="4">
      <c s="4" t="s" r="A4">
        <v>566</v>
      </c>
      <c s="8" t="n" r="K4">
        <v>0.06</v>
      </c>
      <c s="8" t="n" r="N4">
        <v>0.06</v>
      </c>
      <c s="8" t="n" r="O4">
        <v>0.05</v>
      </c>
    </row>
    <row spans="1:17" r="5">
      <c s="4" t="s" r="A5">
        <v>567</v>
      </c>
      <c s="7" t="n" r="N5">
        <v>74805</v>
      </c>
      <c s="7" t="n" r="O5">
        <v>48457</v>
      </c>
    </row>
    <row spans="1:17" r="6">
      <c s="4" t="s" r="A6">
        <v>568</v>
      </c>
      <c s="5" t="n" r="N6">
        <v>641325</v>
      </c>
    </row>
    <row spans="1:17" r="7">
      <c s="4" t="s" r="A7">
        <v>569</v>
      </c>
    </row>
    <row spans="1:17" r="8">
      <c s="3" t="s" r="A8">
        <v>565</v>
      </c>
    </row>
    <row spans="1:17" r="9">
      <c s="4" t="s" r="A9">
        <v>499</v>
      </c>
      <c s="7" t="n" r="H9">
        <v>46488</v>
      </c>
    </row>
    <row spans="1:17" r="10">
      <c s="4" t="s" r="A10">
        <v>356</v>
      </c>
      <c s="7" t="n" r="N10">
        <v>49800</v>
      </c>
    </row>
    <row spans="1:17" r="11">
      <c s="4" t="s" r="A11">
        <v>367</v>
      </c>
      <c s="7" t="n" r="D11">
        <v>46217</v>
      </c>
    </row>
    <row spans="1:17" r="12">
      <c s="4" t="s" r="A12">
        <v>570</v>
      </c>
    </row>
    <row spans="1:17" r="13">
      <c s="3" t="s" r="A13">
        <v>565</v>
      </c>
    </row>
    <row spans="1:17" r="14">
      <c s="4" t="s" r="A14">
        <v>571</v>
      </c>
      <c s="5" t="n" r="N14">
        <v>2009</v>
      </c>
    </row>
    <row spans="1:17" r="15">
      <c s="4" t="s" r="A15">
        <v>572</v>
      </c>
      <c s="4" t="s" r="N15">
        <v>573</v>
      </c>
    </row>
    <row spans="1:17" r="16">
      <c s="4" t="s" r="A16">
        <v>570</v>
      </c>
    </row>
    <row spans="1:17" r="17">
      <c s="3" t="s" r="A17">
        <v>565</v>
      </c>
    </row>
    <row spans="1:17" r="18">
      <c s="4" t="s" r="A18">
        <v>571</v>
      </c>
      <c s="5" t="n" r="N18">
        <v>2012</v>
      </c>
    </row>
    <row spans="1:17" r="19">
      <c s="4" t="s" r="A19">
        <v>572</v>
      </c>
      <c s="4" t="s" r="N19">
        <v>573</v>
      </c>
    </row>
    <row spans="1:17" r="20">
      <c s="4" t="s" r="A20">
        <v>574</v>
      </c>
    </row>
    <row spans="1:17" r="21">
      <c s="3" t="s" r="A21">
        <v>565</v>
      </c>
    </row>
    <row spans="1:17" r="22">
      <c s="4" t="s" r="A22">
        <v>575</v>
      </c>
      <c s="7" t="n" r="P22">
        <v>121000</v>
      </c>
    </row>
    <row spans="1:17" r="23">
      <c s="4" t="s" r="A23">
        <v>397</v>
      </c>
    </row>
    <row spans="1:17" r="24">
      <c s="3" t="s" r="A24">
        <v>565</v>
      </c>
    </row>
    <row spans="1:17" r="25">
      <c s="4" t="s" r="A25">
        <v>575</v>
      </c>
      <c s="7" t="n" r="F25">
        <v>43000</v>
      </c>
    </row>
    <row spans="1:17" r="26">
      <c s="4" t="s" r="A26">
        <v>499</v>
      </c>
      <c s="7" t="n" r="F26">
        <v>23193</v>
      </c>
    </row>
    <row spans="1:17" r="27">
      <c s="4" t="s" r="A27">
        <v>576</v>
      </c>
    </row>
    <row spans="1:17" r="28">
      <c s="3" t="s" r="A28">
        <v>565</v>
      </c>
    </row>
    <row spans="1:17" r="29">
      <c s="4" t="s" r="A29">
        <v>356</v>
      </c>
      <c s="7" t="n" r="D29">
        <v>46217</v>
      </c>
    </row>
    <row spans="1:17" r="30">
      <c s="4" t="s" r="A30">
        <v>78</v>
      </c>
    </row>
    <row spans="1:17" r="31">
      <c s="3" t="s" r="A31">
        <v>565</v>
      </c>
    </row>
    <row spans="1:17" r="32">
      <c s="4" t="s" r="A32">
        <v>462</v>
      </c>
      <c s="10" t="n" r="G32">
        <v>0.5</v>
      </c>
    </row>
    <row spans="1:17" r="33">
      <c s="4" t="s" r="A33">
        <v>400</v>
      </c>
      <c s="4" t="s" r="N33">
        <v>461</v>
      </c>
    </row>
    <row spans="1:17" r="34">
      <c s="4" t="s" r="A34">
        <v>463</v>
      </c>
      <c s="4" t="s" r="G34">
        <v>464</v>
      </c>
    </row>
    <row spans="1:17" r="35">
      <c s="4" t="s" r="A35">
        <v>81</v>
      </c>
    </row>
    <row spans="1:17" r="36">
      <c s="3" t="s" r="A36">
        <v>565</v>
      </c>
    </row>
    <row spans="1:17" r="37">
      <c s="4" t="s" r="A37">
        <v>462</v>
      </c>
      <c s="11" t="n" r="G37">
        <v>0.55469</v>
      </c>
    </row>
    <row spans="1:17" r="38">
      <c s="4" t="s" r="A38">
        <v>400</v>
      </c>
      <c s="4" t="s" r="N38">
        <v>465</v>
      </c>
    </row>
    <row spans="1:17" r="39">
      <c s="4" t="s" r="A39">
        <v>463</v>
      </c>
      <c s="4" t="s" r="G39">
        <v>464</v>
      </c>
    </row>
    <row spans="1:17" r="40">
      <c s="4" t="s" r="A40">
        <v>82</v>
      </c>
    </row>
    <row spans="1:17" r="41">
      <c s="3" t="s" r="A41">
        <v>565</v>
      </c>
    </row>
    <row spans="1:17" r="42">
      <c s="4" t="s" r="A42">
        <v>462</v>
      </c>
      <c s="11" t="n" r="B42">
        <v>0.72309</v>
      </c>
    </row>
    <row spans="1:17" r="43">
      <c s="4" t="s" r="A43">
        <v>400</v>
      </c>
      <c s="4" t="s" r="N43">
        <v>401</v>
      </c>
    </row>
    <row spans="1:17" r="44">
      <c s="4" t="s" r="A44">
        <v>577</v>
      </c>
      <c s="5" t="n" r="J44">
        <v>3400000</v>
      </c>
    </row>
    <row spans="1:17" r="45">
      <c s="4" t="s" r="A45">
        <v>463</v>
      </c>
      <c s="4" t="s" r="B45">
        <v>466</v>
      </c>
    </row>
    <row spans="1:17" r="46">
      <c s="4" t="s" r="A46">
        <v>467</v>
      </c>
      <c s="4" t="s" r="B46">
        <v>468</v>
      </c>
    </row>
    <row spans="1:17" r="47">
      <c s="4" t="s" r="A47">
        <v>578</v>
      </c>
    </row>
    <row spans="1:17" r="48">
      <c s="3" t="s" r="A48">
        <v>565</v>
      </c>
    </row>
    <row spans="1:17" r="49">
      <c s="4" t="s" r="A49">
        <v>575</v>
      </c>
      <c s="7" t="n" r="E49">
        <v>39662</v>
      </c>
    </row>
    <row spans="1:17" r="50">
      <c s="4" t="s" r="A50">
        <v>572</v>
      </c>
      <c s="5" t="n" r="N50">
        <v>2016</v>
      </c>
    </row>
    <row spans="1:17" r="51">
      <c s="4" t="s" r="A51">
        <v>567</v>
      </c>
      <c s="5" t="n" r="E51">
        <v>13955</v>
      </c>
    </row>
    <row spans="1:17" r="52">
      <c s="4" t="s" r="A52">
        <v>579</v>
      </c>
      <c s="5" t="n" r="E52">
        <v>25707</v>
      </c>
    </row>
    <row spans="1:17" r="53">
      <c s="4" t="s" r="A53">
        <v>568</v>
      </c>
      <c s="7" t="n" r="E53">
        <v>154251</v>
      </c>
    </row>
    <row spans="1:17" r="54">
      <c s="4" t="s" r="A54">
        <v>119</v>
      </c>
    </row>
    <row spans="1:17" r="55">
      <c s="3" t="s" r="A55">
        <v>565</v>
      </c>
    </row>
    <row spans="1:17" r="56">
      <c s="4" t="s" r="A56">
        <v>462</v>
      </c>
      <c s="8" t="n" r="C56">
        <v>0.06</v>
      </c>
      <c s="8" t="n" r="I56">
        <v>0.06</v>
      </c>
    </row>
    <row spans="1:17" r="57">
      <c s="4" t="s" r="A57">
        <v>577</v>
      </c>
      <c s="5" t="n" r="L57">
        <v>11000000</v>
      </c>
      <c s="5" t="n" r="M57">
        <v>12995000</v>
      </c>
    </row>
    <row spans="1:17" r="58">
      <c s="4" t="s" r="A58">
        <v>463</v>
      </c>
      <c s="4" t="s" r="C58">
        <v>471</v>
      </c>
      <c s="4" t="s" r="I58">
        <v>472</v>
      </c>
    </row>
    <row spans="1:17" r="59">
      <c s="4" t="s" r="A59">
        <v>467</v>
      </c>
      <c s="4" t="s" r="C59">
        <v>473</v>
      </c>
      <c s="4" t="s" r="I59">
        <v>474</v>
      </c>
    </row>
    <row spans="1:17" r="60">
      <c s="4" t="s" r="A60">
        <v>475</v>
      </c>
      <c s="8" t="n" r="L60">
        <v>7.3</v>
      </c>
      <c s="8" t="n" r="M60">
        <v>6.65</v>
      </c>
    </row>
    <row spans="1:17" r="61">
      <c s="4" t="s" r="A61">
        <v>580</v>
      </c>
    </row>
    <row spans="1:17" r="62">
      <c s="3" t="s" r="A62">
        <v>565</v>
      </c>
    </row>
    <row spans="1:17" r="63">
      <c s="4" t="s" r="A63">
        <v>577</v>
      </c>
      <c s="5" t="n" r="E63">
        <v>2626357</v>
      </c>
    </row>
    <row spans="1:17" r="64">
      <c s="4" t="s" r="A64">
        <v>475</v>
      </c>
      <c s="12" t="n" r="E64">
        <v>9.78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U1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33"/>
    <col customWidth="1" max="9" min="9" width="24"/>
    <col customWidth="1" max="10" min="10" width="80"/>
    <col customWidth="1" max="11" min="11" width="80"/>
    <col customWidth="1" max="12" min="12" width="80"/>
    <col customWidth="1" max="13" min="13" width="80"/>
    <col customWidth="1" max="14" min="14" width="80"/>
    <col customWidth="1" max="15" min="15" width="80"/>
    <col customWidth="1" max="16" min="16" width="26"/>
    <col customWidth="1" max="17" min="17" width="43"/>
    <col customWidth="1" max="18" min="18" width="58"/>
    <col customWidth="1" max="19" min="19" width="26"/>
    <col customWidth="1" max="20" min="20" width="43"/>
    <col customWidth="1" max="21" min="21" width="58"/>
  </cols>
  <sheetData>
    <row spans="1:21" r="1">
      <c s="1" t="s" r="A1">
        <v>117</v>
      </c>
      <c s="2" t="s" r="B1">
        <v>1</v>
      </c>
      <c s="2" t="s" r="C1">
        <v>118</v>
      </c>
      <c s="2" t="s" r="D1">
        <v>119</v>
      </c>
      <c s="2" t="s" r="E1">
        <v>120</v>
      </c>
      <c s="2" t="s" r="F1">
        <v>121</v>
      </c>
      <c s="2" t="s" r="G1">
        <v>122</v>
      </c>
      <c s="2" t="s" r="H1">
        <v>123</v>
      </c>
      <c s="2" t="s" r="I1">
        <v>68</v>
      </c>
      <c s="2" t="s" r="J1">
        <v>124</v>
      </c>
      <c s="2" t="s" r="K1">
        <v>125</v>
      </c>
      <c s="2" t="s" r="L1">
        <v>126</v>
      </c>
      <c s="2" t="s" r="M1">
        <v>127</v>
      </c>
      <c s="2" t="s" r="N1">
        <v>128</v>
      </c>
      <c s="2" t="s" r="O1">
        <v>129</v>
      </c>
      <c s="2" t="s" r="P1">
        <v>130</v>
      </c>
      <c s="2" t="s" r="Q1">
        <v>131</v>
      </c>
      <c s="2" t="s" r="R1">
        <v>132</v>
      </c>
      <c s="2" t="s" r="S1">
        <v>133</v>
      </c>
      <c s="2" t="s" r="T1">
        <v>134</v>
      </c>
      <c s="2" t="s" r="U1">
        <v>135</v>
      </c>
    </row>
    <row spans="1:21" r="2">
      <c s="4" t="s" r="A2">
        <v>136</v>
      </c>
      <c s="7" t="n" r="B2">
        <v>997663</v>
      </c>
      <c s="7" t="n" r="C2">
        <v>4000</v>
      </c>
      <c s="7" t="n" r="D2">
        <v>57969</v>
      </c>
      <c s="7" t="n" r="E2">
        <v>500737</v>
      </c>
      <c s="7" t="n" r="F2">
        <v>430548</v>
      </c>
      <c s="7" t="n" r="G2">
        <v>-6789</v>
      </c>
      <c s="7" t="n" r="H2">
        <v>986465</v>
      </c>
      <c s="7" t="n" r="I2">
        <v>11198</v>
      </c>
    </row>
    <row spans="1:21" r="3">
      <c s="4" t="s" r="A3">
        <v>137</v>
      </c>
      <c s="5" t="n" r="B3">
        <v>14747</v>
      </c>
      <c s="5" t="n" r="F3">
        <v>14766</v>
      </c>
      <c s="5" t="n" r="H3">
        <v>14766</v>
      </c>
      <c s="5" t="n" r="I3">
        <v>-19</v>
      </c>
    </row>
    <row spans="1:21" r="4">
      <c s="4" t="s" r="A4">
        <v>138</v>
      </c>
      <c s="5" t="n" r="B4">
        <v>169874</v>
      </c>
      <c s="5" t="n" r="D4">
        <v>25645</v>
      </c>
      <c s="5" t="n" r="E4">
        <v>144229</v>
      </c>
      <c s="5" t="n" r="H4">
        <v>169874</v>
      </c>
    </row>
    <row spans="1:21" r="5">
      <c s="4" t="s" r="A5">
        <v>139</v>
      </c>
      <c s="5" t="n" r="B5">
        <v>7124</v>
      </c>
      <c s="5" t="n" r="D5">
        <v>1078</v>
      </c>
      <c s="5" t="n" r="E5">
        <v>6046</v>
      </c>
      <c s="5" t="n" r="H5">
        <v>7124</v>
      </c>
    </row>
    <row spans="1:21" r="6">
      <c s="4" t="s" r="A6">
        <v>140</v>
      </c>
      <c s="7" t="n" r="J6">
        <v>-4231</v>
      </c>
      <c s="7" t="n" r="K6">
        <v>-4231</v>
      </c>
      <c s="7" t="n" r="L6">
        <v>-4231</v>
      </c>
      <c s="7" t="n" r="M6">
        <v>-4152</v>
      </c>
      <c s="7" t="n" r="N6">
        <v>-4152</v>
      </c>
      <c s="7" t="n" r="O6">
        <v>-4152</v>
      </c>
    </row>
    <row spans="1:21" r="7">
      <c s="4" t="s" r="A7">
        <v>141</v>
      </c>
      <c s="7" t="n" r="P7">
        <v>-2000</v>
      </c>
      <c s="7" t="n" r="Q7">
        <v>-2000</v>
      </c>
      <c s="7" t="n" r="R7">
        <v>-2000</v>
      </c>
      <c s="7" t="n" r="S7">
        <v>-2589</v>
      </c>
      <c s="7" t="n" r="T7">
        <v>-2589</v>
      </c>
      <c s="7" t="n" r="U7">
        <v>-2589</v>
      </c>
    </row>
    <row spans="1:21" r="8">
      <c s="4" t="s" r="A8">
        <v>142</v>
      </c>
      <c s="5" t="n" r="B8">
        <v>-2508</v>
      </c>
      <c s="5" t="n" r="G8">
        <v>-2508</v>
      </c>
      <c s="5" t="n" r="H8">
        <v>-2508</v>
      </c>
    </row>
    <row spans="1:21" r="9">
      <c s="4" t="s" r="A9">
        <v>143</v>
      </c>
      <c s="5" t="n" r="B9">
        <v>1173928</v>
      </c>
      <c s="5" t="n" r="C9">
        <v>4000</v>
      </c>
      <c s="5" t="n" r="D9">
        <v>84692</v>
      </c>
      <c s="5" t="n" r="E9">
        <v>651012</v>
      </c>
      <c s="5" t="n" r="F9">
        <v>432342</v>
      </c>
      <c s="5" t="n" r="G9">
        <v>-9297</v>
      </c>
      <c s="5" t="n" r="H9">
        <v>1162749</v>
      </c>
      <c s="5" t="n" r="I9">
        <v>11179</v>
      </c>
    </row>
    <row spans="1:21" r="10">
      <c s="4" t="s" r="A10">
        <v>144</v>
      </c>
      <c s="5" t="n" r="B10">
        <v>1177912</v>
      </c>
      <c s="5" t="n" r="C10">
        <v>4000</v>
      </c>
      <c s="5" t="n" r="D10">
        <v>84712</v>
      </c>
      <c s="5" t="n" r="E10">
        <v>650536</v>
      </c>
      <c s="5" t="n" r="F10">
        <v>437565</v>
      </c>
      <c s="5" t="n" r="G10">
        <v>-10290</v>
      </c>
      <c s="5" t="n" r="H10">
        <v>1166523</v>
      </c>
      <c s="5" t="n" r="I10">
        <v>11389</v>
      </c>
    </row>
    <row spans="1:21" r="11">
      <c s="4" t="s" r="A11">
        <v>137</v>
      </c>
      <c s="5" t="n" r="B11">
        <v>78554</v>
      </c>
      <c s="5" t="n" r="F11">
        <v>78566</v>
      </c>
      <c s="5" t="n" r="H11">
        <v>78566</v>
      </c>
      <c s="5" t="n" r="I11">
        <v>-12</v>
      </c>
    </row>
    <row spans="1:21" r="12">
      <c s="4" t="s" r="A12">
        <v>145</v>
      </c>
      <c s="5" t="n" r="B12">
        <v>81798</v>
      </c>
      <c s="5" t="n" r="C12">
        <v>3400</v>
      </c>
      <c s="5" t="n" r="E12">
        <v>78398</v>
      </c>
      <c s="5" t="n" r="H12">
        <v>81798</v>
      </c>
    </row>
    <row spans="1:21" r="13">
      <c s="4" t="s" r="A13">
        <v>140</v>
      </c>
      <c s="7" t="n" r="J13">
        <v>-5084</v>
      </c>
      <c s="7" t="n" r="K13">
        <v>-5084</v>
      </c>
      <c s="7" t="n" r="L13">
        <v>-5084</v>
      </c>
      <c s="7" t="n" r="M13">
        <v>-5084</v>
      </c>
      <c s="7" t="n" r="N13">
        <v>-5084</v>
      </c>
      <c s="7" t="n" r="O13">
        <v>-5084</v>
      </c>
    </row>
    <row spans="1:21" r="14">
      <c s="4" t="s" r="A14">
        <v>141</v>
      </c>
      <c s="7" t="n" r="P14">
        <v>-2000</v>
      </c>
      <c s="7" t="n" r="Q14">
        <v>-2000</v>
      </c>
      <c s="7" t="n" r="R14">
        <v>-2000</v>
      </c>
      <c s="7" t="n" r="S14">
        <v>-2219</v>
      </c>
      <c s="7" t="n" r="T14">
        <v>-2219</v>
      </c>
      <c s="7" t="n" r="U14">
        <v>-2219</v>
      </c>
    </row>
    <row spans="1:21" r="15">
      <c s="4" t="s" r="A15">
        <v>142</v>
      </c>
      <c s="5" t="n" r="B15">
        <v>-1044</v>
      </c>
      <c s="5" t="n" r="G15">
        <v>-1044</v>
      </c>
      <c s="5" t="n" r="H15">
        <v>-1044</v>
      </c>
    </row>
    <row spans="1:21" r="16">
      <c s="4" t="s" r="A16">
        <v>146</v>
      </c>
      <c s="7" t="n" r="B16">
        <v>1322833</v>
      </c>
      <c s="7" t="n" r="C16">
        <v>7400</v>
      </c>
      <c s="7" t="n" r="D16">
        <v>84712</v>
      </c>
      <c s="7" t="n" r="E16">
        <v>728934</v>
      </c>
      <c s="7" t="n" r="F16">
        <v>501744</v>
      </c>
      <c s="7" t="n" r="G16">
        <v>-11334</v>
      </c>
      <c s="7" t="n" r="H16">
        <v>1311456</v>
      </c>
      <c s="7" t="n" r="I16">
        <v>113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47</v>
      </c>
      <c s="2" t="s" r="B1">
        <v>148</v>
      </c>
      <c s="2" t="s" r="C1">
        <v>149</v>
      </c>
      <c s="2" t="s" r="D1">
        <v>28</v>
      </c>
      <c s="2" t="s" r="E1">
        <v>86</v>
      </c>
    </row>
    <row spans="1:5" r="2">
      <c s="3" t="s" r="A2">
        <v>150</v>
      </c>
    </row>
    <row spans="1:5" r="3">
      <c s="4" t="s" r="A3">
        <v>151</v>
      </c>
      <c s="8" t="n" r="B3">
        <v>0.06</v>
      </c>
      <c s="8" t="n" r="D3">
        <v>0.06</v>
      </c>
      <c s="8" t="n" r="E3">
        <v>0.05</v>
      </c>
    </row>
    <row spans="1:5" r="4">
      <c s="4" t="s" r="A4">
        <v>152</v>
      </c>
      <c s="8" t="n" r="C4">
        <v>0.06</v>
      </c>
      <c s="8" t="n" r="D4">
        <v>0.06</v>
      </c>
      <c s="8" t="n" r="E4">
        <v>0.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3</v>
      </c>
      <c s="2" t="s" r="B1">
        <v>85</v>
      </c>
    </row>
    <row spans="1:3" r="2">
      <c s="2" t="s" r="B2">
        <v>28</v>
      </c>
      <c s="2" t="s" r="C2">
        <v>86</v>
      </c>
    </row>
    <row spans="1:3" r="3">
      <c s="3" t="s" r="A3">
        <v>154</v>
      </c>
    </row>
    <row spans="1:3" r="4">
      <c s="4" t="s" r="A4">
        <v>101</v>
      </c>
      <c s="7" t="n" r="B4">
        <v>78554</v>
      </c>
      <c s="7" t="n" r="C4">
        <v>14747</v>
      </c>
    </row>
    <row spans="1:3" r="5">
      <c s="3" t="s" r="A5">
        <v>155</v>
      </c>
    </row>
    <row spans="1:3" r="6">
      <c s="4" t="s" r="A6">
        <v>156</v>
      </c>
      <c s="5" t="n" r="B6">
        <v>49675</v>
      </c>
      <c s="5" t="n" r="C6">
        <v>47537</v>
      </c>
    </row>
    <row spans="1:3" r="7">
      <c s="4" t="s" r="A7">
        <v>157</v>
      </c>
      <c s="5" t="n" r="B7">
        <v>3568</v>
      </c>
      <c s="5" t="n" r="C7">
        <v>2632</v>
      </c>
    </row>
    <row spans="1:3" r="8">
      <c s="4" t="s" r="A8">
        <v>158</v>
      </c>
      <c s="5" t="n" r="B8">
        <v>580</v>
      </c>
      <c s="5" t="n" r="C8">
        <v>596</v>
      </c>
    </row>
    <row spans="1:3" r="9">
      <c s="4" t="s" r="A9">
        <v>159</v>
      </c>
      <c s="5" t="n" r="B9">
        <v>-5266</v>
      </c>
      <c s="5" t="n" r="C9">
        <v>-1260</v>
      </c>
    </row>
    <row spans="1:3" r="10">
      <c s="4" t="s" r="A10">
        <v>160</v>
      </c>
      <c s="5" t="n" r="B10">
        <v>-2867</v>
      </c>
      <c s="5" t="n" r="C10">
        <v>-2216</v>
      </c>
    </row>
    <row spans="1:3" r="11">
      <c s="3" t="s" r="A11">
        <v>161</v>
      </c>
    </row>
    <row spans="1:3" r="12">
      <c s="4" t="s" r="A12">
        <v>162</v>
      </c>
      <c s="5" t="n" r="B12">
        <v>-26389</v>
      </c>
      <c s="5" t="n" r="C12">
        <v>-7304</v>
      </c>
    </row>
    <row spans="1:3" r="13">
      <c s="4" t="s" r="A13">
        <v>36</v>
      </c>
      <c s="5" t="n" r="B13">
        <v>-3172</v>
      </c>
      <c s="5" t="n" r="C13">
        <v>342</v>
      </c>
    </row>
    <row spans="1:3" r="14">
      <c s="4" t="s" r="A14">
        <v>38</v>
      </c>
      <c s="5" t="n" r="B14">
        <v>947</v>
      </c>
      <c s="5" t="n" r="C14">
        <v>-295</v>
      </c>
    </row>
    <row spans="1:3" r="15">
      <c s="3" t="s" r="A15">
        <v>163</v>
      </c>
    </row>
    <row spans="1:3" r="16">
      <c s="4" t="s" r="A16">
        <v>53</v>
      </c>
      <c s="5" t="n" r="B16">
        <v>-2545</v>
      </c>
      <c s="5" t="n" r="C16">
        <v>-20143</v>
      </c>
    </row>
    <row spans="1:3" r="17">
      <c s="4" t="s" r="A17">
        <v>56</v>
      </c>
      <c s="5" t="n" r="B17">
        <v>8545</v>
      </c>
      <c s="5" t="n" r="C17">
        <v>1181</v>
      </c>
    </row>
    <row spans="1:3" r="18">
      <c s="4" t="s" r="A18">
        <v>57</v>
      </c>
      <c s="5" t="n" r="B18">
        <v>-4111</v>
      </c>
      <c s="5" t="n" r="C18">
        <v>-8947</v>
      </c>
    </row>
    <row spans="1:3" r="19">
      <c s="4" t="s" r="A19">
        <v>164</v>
      </c>
      <c s="5" t="n" r="B19">
        <v>97519</v>
      </c>
      <c s="5" t="n" r="C19">
        <v>26870</v>
      </c>
    </row>
    <row spans="1:3" r="20">
      <c s="3" t="s" r="A20">
        <v>165</v>
      </c>
    </row>
    <row spans="1:3" r="21">
      <c s="4" t="s" r="A21">
        <v>166</v>
      </c>
      <c s="5" t="n" r="B21">
        <v>-74805</v>
      </c>
      <c s="5" t="n" r="C21">
        <v>-48457</v>
      </c>
    </row>
    <row spans="1:3" r="22">
      <c s="4" t="s" r="A22">
        <v>167</v>
      </c>
      <c s="5" t="n" r="B22">
        <v>-1845</v>
      </c>
      <c s="5" t="n" r="C22">
        <v>-62332</v>
      </c>
    </row>
    <row spans="1:3" r="23">
      <c s="4" t="s" r="A23">
        <v>168</v>
      </c>
      <c s="5" t="n" r="B23">
        <v>-76650</v>
      </c>
      <c s="5" t="n" r="C23">
        <v>-110789</v>
      </c>
    </row>
    <row spans="1:3" r="24">
      <c s="3" t="s" r="A24">
        <v>169</v>
      </c>
    </row>
    <row spans="1:3" r="25">
      <c s="4" t="s" r="A25">
        <v>170</v>
      </c>
      <c s="5" t="n" r="B25">
        <v>49958</v>
      </c>
      <c s="5" t="n" r="C25">
        <v>42000</v>
      </c>
    </row>
    <row spans="1:3" r="26">
      <c s="4" t="s" r="A26">
        <v>171</v>
      </c>
      <c s="5" t="n" r="B26">
        <v>-827</v>
      </c>
      <c s="5" t="n" r="C26">
        <v>-390</v>
      </c>
    </row>
    <row spans="1:3" r="27">
      <c s="4" t="s" r="A27">
        <v>172</v>
      </c>
      <c s="5" t="n" r="B27">
        <v>-63869</v>
      </c>
      <c s="5" t="n" r="C27">
        <v>-59837</v>
      </c>
    </row>
    <row spans="1:3" r="28">
      <c s="4" t="s" r="A28">
        <v>173</v>
      </c>
      <c s="5" t="n" r="B28">
        <v>3278</v>
      </c>
      <c s="5" t="n" r="C28">
        <v>1379</v>
      </c>
    </row>
    <row spans="1:3" r="29">
      <c s="4" t="s" r="A29">
        <v>174</v>
      </c>
      <c s="5" t="n" r="B29">
        <v>81798</v>
      </c>
      <c s="5" t="n" r="C29">
        <v>176998</v>
      </c>
    </row>
    <row spans="1:3" r="30">
      <c s="4" t="s" r="A30">
        <v>175</v>
      </c>
      <c s="5" t="n" r="B30">
        <v>-14387</v>
      </c>
      <c s="5" t="n" r="C30">
        <v>-8741</v>
      </c>
    </row>
    <row spans="1:3" r="31">
      <c s="4" t="s" r="A31">
        <v>176</v>
      </c>
      <c s="5" t="n" r="B31">
        <v>55951</v>
      </c>
      <c s="5" t="n" r="C31">
        <v>151409</v>
      </c>
    </row>
    <row spans="1:3" r="32">
      <c s="4" t="s" r="A32">
        <v>177</v>
      </c>
      <c s="5" t="n" r="B32">
        <v>76820</v>
      </c>
      <c s="5" t="n" r="C32">
        <v>67490</v>
      </c>
    </row>
    <row spans="1:3" r="33">
      <c s="4" t="s" r="A33">
        <v>178</v>
      </c>
      <c s="5" t="n" r="B33">
        <v>202107</v>
      </c>
      <c s="5" t="n" r="C33">
        <v>162237</v>
      </c>
    </row>
    <row spans="1:3" r="34">
      <c s="4" t="s" r="A34">
        <v>179</v>
      </c>
      <c s="7" t="n" r="B34">
        <v>278927</v>
      </c>
      <c s="7" t="n" r="C34">
        <v>2297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85</v>
      </c>
    </row>
    <row spans="1:2" r="2">
      <c s="2" t="s" r="B2">
        <v>28</v>
      </c>
    </row>
    <row spans="1:2" r="3">
      <c s="3" t="s" r="A3">
        <v>181</v>
      </c>
    </row>
    <row spans="1:2" r="4">
      <c s="4" t="s" r="A4">
        <v>180</v>
      </c>
      <c s="4" t="s"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STATEMENT OF CONSOLIDATED COMPR</vt:lpstr>
      <vt:lpstr>CONSOLIDATED STATEMENTS OF STOC</vt:lpstr>
      <vt:lpstr>CONSOLIDATED STATEMENTS OF STO7</vt:lpstr>
      <vt:lpstr>CONSOLIDATED STATEMENTS OF CASH</vt:lpstr>
      <vt:lpstr>Basis of Presentation</vt:lpstr>
      <vt:lpstr>Transactions with Related Parti</vt:lpstr>
      <vt:lpstr>Vessels</vt:lpstr>
      <vt:lpstr>Deferred Charges</vt:lpstr>
      <vt:lpstr>Long-Term Debt</vt:lpstr>
      <vt:lpstr>Interest and Finance Costs, net</vt:lpstr>
      <vt:lpstr>Stockholders' Equity</vt:lpstr>
      <vt:lpstr>Accumulated other comprehensive</vt:lpstr>
      <vt:lpstr>Earnings_Loss per Common Share</vt:lpstr>
      <vt:lpstr>Commitments and Contingencies</vt:lpstr>
      <vt:lpstr>Financial Instruments</vt:lpstr>
      <vt:lpstr>Subsequent Events</vt:lpstr>
      <vt:lpstr>Basis of Presentation (Policies</vt:lpstr>
      <vt:lpstr>Transactions with Related Par22</vt:lpstr>
      <vt:lpstr>Long-Term Debt (Tables)</vt:lpstr>
      <vt:lpstr>Interest and Finance Costs, n24</vt:lpstr>
      <vt:lpstr>Earnings_Loss per Common Share </vt:lpstr>
      <vt:lpstr>Commitments and Contingencies (</vt:lpstr>
      <vt:lpstr>Financial Instruments (Tables)</vt:lpstr>
      <vt:lpstr>Transactions with Related Par28</vt:lpstr>
      <vt:lpstr>Transactions with Related Par29</vt:lpstr>
      <vt:lpstr>Transactions with Related Par30</vt:lpstr>
      <vt:lpstr>Transactions with Related Par31</vt:lpstr>
      <vt:lpstr>Transactions with Related Par32</vt:lpstr>
      <vt:lpstr>Transactions with Related Par33</vt:lpstr>
      <vt:lpstr>Vessels (Details)</vt:lpstr>
      <vt:lpstr>Deferred Charges (Details)</vt:lpstr>
      <vt:lpstr>Long-Term Debt (Table) (Details</vt:lpstr>
      <vt:lpstr>Long-Term Debt - Weighted-Avera</vt:lpstr>
      <vt:lpstr>Long-Term Debt - Principal Paym</vt:lpstr>
      <vt:lpstr>Long-Term Debt - Credit Facilit</vt:lpstr>
      <vt:lpstr>Long-Term Debt - Term Bank Loan</vt:lpstr>
      <vt:lpstr>Long-Term Debt - Covenants (Det</vt:lpstr>
      <vt:lpstr>Interest and Finance Costs, n42</vt:lpstr>
      <vt:lpstr>Interest and Finance Costs, n43</vt:lpstr>
      <vt:lpstr>Stockholders' Equity (Details)</vt:lpstr>
      <vt:lpstr>Accumulated other comprehensi45</vt:lpstr>
      <vt:lpstr>Earnings_Loss per Common Shar46</vt:lpstr>
      <vt:lpstr>Commitments and Contingencies47</vt:lpstr>
      <vt:lpstr>Commitments and Contingencies48</vt:lpstr>
      <vt:lpstr>Financial Instruments - Fair Va</vt:lpstr>
      <vt:lpstr>Financial Instruments - Balance</vt:lpstr>
      <vt:lpstr>Financial Instruments - Derivat</vt:lpstr>
      <vt:lpstr>Financial Instruments - Deriv52</vt:lpstr>
      <vt:lpstr>Financial Instruments - Deriv53</vt:lpstr>
      <vt:lpstr>Financial Instruments - Fair 54</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07:46Z</dcterms:created>
  <dcterms:modified xmlns:dcterms="http://purl.org/dc/terms/" xmlns:xsi="http://www.w3.org/2001/XMLSchema-instance" xsi:type="dcterms:W3CDTF">2015-09-09T16:07:46Z</dcterms:modified>
  <dc:title xmlns:dc="http://purl.org/dc/elements/1.1/">Untitled</dc:title>
  <dc:description xmlns:dc="http://purl.org/dc/elements/1.1/"/>
  <dc:subject xmlns:dc="http://purl.org/dc/elements/1.1/"/>
  <cp:keywords/>
  <cp:category/>
</cp:coreProperties>
</file>